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COMMITMENTS, CONTINGENCIES, AND" sheetId="11" state="visible" r:id="rId11"/>
    <sheet xmlns:r="http://schemas.openxmlformats.org/officeDocument/2006/relationships" name="LONG-TERM DEBT" sheetId="12" state="visible" r:id="rId12"/>
    <sheet xmlns:r="http://schemas.openxmlformats.org/officeDocument/2006/relationships" name="WARRANTS"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ACQUISITION (Tables)" sheetId="16" state="visible" r:id="rId16"/>
    <sheet xmlns:r="http://schemas.openxmlformats.org/officeDocument/2006/relationships" name="COMMITMENTS, CONTINGENCIES, A_2" sheetId="17" state="visible" r:id="rId17"/>
    <sheet xmlns:r="http://schemas.openxmlformats.org/officeDocument/2006/relationships" name="WARRANTS (Tables)" sheetId="18" state="visible" r:id="rId18"/>
    <sheet xmlns:r="http://schemas.openxmlformats.org/officeDocument/2006/relationships" name="DESCRIPTION OF BUSINESS (Detail"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SIGNIFICANT ACCOUNTING POLICI_7" sheetId="23" state="visible" r:id="rId23"/>
    <sheet xmlns:r="http://schemas.openxmlformats.org/officeDocument/2006/relationships" name="ACQUISITION (Details)" sheetId="24" state="visible" r:id="rId24"/>
    <sheet xmlns:r="http://schemas.openxmlformats.org/officeDocument/2006/relationships" name="COMMITMENTS, CONTINGENCIES, A_3" sheetId="25" state="visible" r:id="rId25"/>
    <sheet xmlns:r="http://schemas.openxmlformats.org/officeDocument/2006/relationships" name="LONG-TERM DEBT (Details)" sheetId="26" state="visible" r:id="rId26"/>
    <sheet xmlns:r="http://schemas.openxmlformats.org/officeDocument/2006/relationships" name="LONG-TERM DEBT, Credit Agreemen" sheetId="27" state="visible" r:id="rId27"/>
    <sheet xmlns:r="http://schemas.openxmlformats.org/officeDocument/2006/relationships" name="WARRANTS (Details)"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Cover page.</t>
        </is>
      </c>
    </row>
    <row r="4">
      <c r="A4" s="4" t="inlineStr">
        <is>
          <t>Entity Registrant Name</t>
        </is>
      </c>
      <c r="B4" s="4" t="inlineStr">
        <is>
          <t>Chembio Diagnostics, Inc.</t>
        </is>
      </c>
    </row>
    <row r="5">
      <c r="A5" s="4" t="inlineStr">
        <is>
          <t>Entity Central Index Key</t>
        </is>
      </c>
      <c r="B5" s="4" t="inlineStr">
        <is>
          <t>0001092662</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C13" s="5" t="n">
        <v>20176131</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30379</t>
        </is>
      </c>
    </row>
    <row r="22">
      <c r="A22" s="4" t="inlineStr">
        <is>
          <t>Entity Tax Identification Number</t>
        </is>
      </c>
      <c r="B22" s="4" t="inlineStr">
        <is>
          <t>88-0425691</t>
        </is>
      </c>
    </row>
    <row r="23">
      <c r="A23" s="4" t="inlineStr">
        <is>
          <t>Entity Incorporation, State or Country Code</t>
        </is>
      </c>
      <c r="B23" s="4" t="inlineStr">
        <is>
          <t>NV</t>
        </is>
      </c>
    </row>
    <row r="24">
      <c r="A24" s="4" t="inlineStr">
        <is>
          <t>Entity Address, Address Line One</t>
        </is>
      </c>
      <c r="B24" s="4" t="inlineStr">
        <is>
          <t>555 Wireless Blvd.</t>
        </is>
      </c>
    </row>
    <row r="25">
      <c r="A25" s="4" t="inlineStr">
        <is>
          <t>Entity Address, City or Town</t>
        </is>
      </c>
      <c r="B25" s="4" t="inlineStr">
        <is>
          <t>Hauppauge</t>
        </is>
      </c>
    </row>
    <row r="26">
      <c r="A26" s="4" t="inlineStr">
        <is>
          <t>Entity Address, State or Province</t>
        </is>
      </c>
      <c r="B26" s="4" t="inlineStr">
        <is>
          <t>NY</t>
        </is>
      </c>
    </row>
    <row r="27">
      <c r="A27" s="4" t="inlineStr">
        <is>
          <t>Entity Address, Postal Zip Code</t>
        </is>
      </c>
      <c r="B27" s="4" t="inlineStr">
        <is>
          <t>11788</t>
        </is>
      </c>
    </row>
    <row r="28">
      <c r="A28" s="4" t="inlineStr">
        <is>
          <t>City Area Code</t>
        </is>
      </c>
      <c r="B28" s="4" t="inlineStr">
        <is>
          <t>631</t>
        </is>
      </c>
    </row>
    <row r="29">
      <c r="A29" s="4" t="inlineStr">
        <is>
          <t>Local Phone Number</t>
        </is>
      </c>
      <c r="B29" s="4" t="inlineStr">
        <is>
          <t>924-1135</t>
        </is>
      </c>
    </row>
    <row r="30">
      <c r="A30" s="4" t="inlineStr">
        <is>
          <t>Title of 12(b) Security</t>
        </is>
      </c>
      <c r="B30" s="4" t="inlineStr">
        <is>
          <t>Common Stock, $0.01 par value</t>
        </is>
      </c>
    </row>
    <row r="31">
      <c r="A31" s="4" t="inlineStr">
        <is>
          <t>Trading Symbol</t>
        </is>
      </c>
      <c r="B31" s="4" t="inlineStr">
        <is>
          <t>CEMI</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9 Months Ended</t>
        </is>
      </c>
    </row>
    <row r="2">
      <c r="B2" s="2" t="inlineStr">
        <is>
          <t>Sep. 30, 2020</t>
        </is>
      </c>
    </row>
    <row r="3">
      <c r="A3" s="3" t="inlineStr">
        <is>
          <t>ACQUISITION [Abstract]</t>
        </is>
      </c>
    </row>
    <row r="4">
      <c r="A4" s="4" t="inlineStr">
        <is>
          <t>ACQUISITION</t>
        </is>
      </c>
      <c r="B4" s="4" t="inlineStr">
        <is>
          <t>NOTE 3 – ACQUISITION: Orangelife On November 25, 2019, pursuant to a quota purchase agreement, the Company acquired all of the outstanding equity securities of Orangelife Comercio e Industria Ltda. (“Orangelife”), a privately held Brazilian company that is an original equipment manufacturer of point-of-care tests approved by the Brazilian Health Surveillance Agency (Agência Nacional de Vigilância Sanitária, or “ANVISA”) for infectious diseases that include human immunodeficiency virus (“HIV”), Hepatitis C, Zika, Chikungunya and Dengue Fever. Orangelife tests are manufactured in its Rio de Janeiro facility, which is ISO-certified and approved by ANVISA to produce Class II/III/IV medical devices. The purchase price includes the following consideration:
● $150,000 in cash and 153,707 shares of common stock.
● Issuance of 316,456 shares of common stock to the founder and former chief executive officer of Orangelife, based on the transfer and approval of registration of certain of the Company’s products in Brazil prior to November 25, 2022. All of the shares may be deliverable in the event of change in control of Chembio. The number of shares issued was subject to adjustments based upon Orangelife’s working capital at closing. The fair value of the shares on the date of the acquisition was recorded in equity and was valued at $1.2 million. The acquisition of Orangelife allowed the Company to expand its commercial presence by offering its products to the state, private and pharmacy markets in Brazil, in addition to providing local support to its long-time customer Bio-Manguinhos, a subsidiary of the Oswaldo Cruz Foundation (Fiocruz), which oversees development and production of vaccines, diagnostics, and biopharmaceuticals to meet the demands of Brazil’s national public health system. The results of Orangelife’s operations have been reflected in the consolidated financial statements since November 25, 2019. The acquisition was accounted for using the purchase method of accounting. The following table summarizes the allocation of the purchase price to the estimated fair values of the assets acquired and liabilities assumed on the closing date of :
Amount
Net current assets $ 320,293
Property, plant and equipment and other assets 226,035
Inventory 289,205
Goodwill 986,058
Deferred tax liability (50,000 )
Other intangible assets (estimated useful life):
Trade name (0.5 years) 5,000
Customer contracts / relationships (5 years) 195,000
Total consideration $ 1,971,591 The Company calculated the estimated fair value of the fixed assets based on the net book value of Orangelife, which approximated fair value. The estimated fair value of the trade name, customer contracts/relationships and contingent earnouts were based on discounted cash flows using management estimates. As a result of the consideration paid exceeding the fair value of the net assets acquired, goodwill in the amount of $986,058 was recorded in connection with this acquisition, none of which is deductible for tax purposes. In addition, the Company recorded $200,000 in intangible assets associated with the addition of Orangelife’s trade name and customer base. The following represents unaudited pro forma operating results for the year ended December 31, 2019 as if the operations of Orangelife had been included in the Company’s consolidated statements of operations effective as of January 1, 2019. This pro forma financial information is unaudited and presented for illustrative purposes only and is not necessarily indicative of the operating results that would have occurred if the acquisition of Orangelife and the other transactions contemplated by this acquisition had been completed as of January 1, 2019, nor is it necessarily indicative of the future operating results of the Company and Orangelife on a combined and consolidated basis.
Unaudited Pro Forma December 31, 2019
Total revenues $ 35,157,248
Net loss $ (13,654,001 )
Net loss per common share $ (0.80 )
Diluted net loss per common share $ (0.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CONCENTRATIONS</t>
        </is>
      </c>
      <c r="B1" s="2" t="inlineStr">
        <is>
          <t>9 Months Ended</t>
        </is>
      </c>
    </row>
    <row r="2">
      <c r="B2" s="2" t="inlineStr">
        <is>
          <t>Sep. 30, 2020</t>
        </is>
      </c>
    </row>
    <row r="3">
      <c r="A3" s="3" t="inlineStr">
        <is>
          <t>COMMITMENTS, CONTINGENCIES, AND CONCENTRATIONS [Abstract]</t>
        </is>
      </c>
    </row>
    <row r="4">
      <c r="A4" s="4" t="inlineStr">
        <is>
          <t>COMMITMENTS, CONTINGENCIES, AND CONCENTRATIONS</t>
        </is>
      </c>
      <c r="B4" s="4" t="inlineStr">
        <is>
          <t>NOTE 4 – COMMITMENTS, CONTINGENCIES, AND CONCENTRATIONS:
(a) Concentrations: The following table discloses product sales the Company had to customers that purchased in excess of 10% of the Company’s net product sales for the periods indicated:
For the Three Months Ended For the Nine Months Ended Accounts Receivable as of
September 30, 2020 September 30, 2019 September 30, 2020 September 30, 2019 September 30, 2020 Dec. 31, 2019
Sales % of Sales Sales % of Sales Sales % of Sales Sales % of Sales
Customer 1 $ 4,226,040 50.3 % $ 3,966,142 46.6 % $ 6,523,416 36.4 % $ 10,012,644 42.8 % $ 1,622,866 $ 941,962
Customer 2 $ 1,071,513 12.7 % $ - - $ - - $ - - $ - $ -
Customer 3 $ 963,671 11.5 % $ - - $ - - $ - - $ 17,510 $ - Revenue includes product sales only, while accounts receivable reflects the total due from the customer, including freight. The following table discloses purchases the Company made form vendors in excess of 10% of the Company’s net purchases for the periods indicated:
For the Three Months Ended For the Nine Months Ended Accounts Payable as of
September 30, 2020 September 30, 2019 September 30, 2020 September 30, 2019 September 30, 2020 Dec. 31, 2019
Purchases % of Purchases Purchases % of Purchases Purchases % of Purchases Purchases % of Purchases
Vendor 1 $ 501,562 15.4 % $ - - $ 1,600,916 12.3 % $ - - $ 178,395 $ - The Company currently buys materials that are purchased under intellectual property rights agreements and are important components in its products. Management believes that other suppliers could provide similar materials on comparable terms. A change in suppliers, however, could cause a delay in manufacturing, either from the logistic and regulatory implications of changing suppliers or from product attributable changes to new components, any of which could result in a possible loss of sales and adversely affect operating results.
(b) Governmental Regulation: All of the Company’s existing and proposed diagnostic products are regulated by the FDA U.S. Food and Drug Administration, the U.S. Department of Agriculture, certain U.S., state and local agencies, and/or comparable regulatory bodies in other countries. Most aspects of development, production, and marketing, including product testing, authorizations to market, labeling, promotion, manufacturing, and record keeping, are subject to regulatory review. After marketing approval has been granted, the Company must continue to comply with governmental regulations. Failure to comply with applicable requirements can lead to sanctions, including withdrawal of products from the market, recalls, refusal to authorize government contracts, product seizures, civil monetary penalties, injunctions, and criminal prosecution.
(c) Employment Contracts: As of September 30, 2020, the Company had multi-year contracts with two key employees that include salaries presently aggregating $765,000 per year. The contracts expire in December 2020 December 2022
2020 $ 191,250
2021 765,000
2022 400,000
(d) Pension Plan: The Company has a 401(k) plan established for its employees whereby the Company matches 40% of the first 5% of salary (or up to 2% of salary) that an employee contributes to the plan. For the nine months ending September 30, 2020 and 2019, matching contribution expenses totaled $71,154, and $74,600, respectively.
(e) Leases: The Company The Company’s facility leases generally include optional renewal periods. Upon entering into a new facility lease, the Company evaluates the leasehold improvements and regulatory requirements related to its operations in that location. To the extent that the initial lease term of the related facility lease is less than the useful life of the leasehold improvements and potential regulatory costs associated with moving the facility, the Company concludes that it is reasonably certain that a renewal option will be exercised, and thus that renewal period is included in the lease term and the related payments are reflected in the right-of-use asset and lease liability. The Company’s facility leases generally include fixed rental payments with defined annual increases. While certain of the Company’s facility leases are gross leases, the majority of the Company’s facility leases are net leases in which the Company makes separate payments to the lessor based on the lessor’s property and casualty insurance costs, the property taxes assessed on the property, and a portion of the common area maintenance where applicable. The Company has elected the practical expedient not to separate lease and non-lease components for all of the Company’s facility leases. The Company has also elected the practical expedient for short term lease exception for all of its facility leases. The components of lease expense were as follows:
Three Months Ended September 30, Nine Months Ended September 30,
2020 2019 2020 2019
Operating lease expense $ 405,989 $ 425,757 $ 1,258,797 $ 1,108,016
Finance lease cost
Amortization of right-of-use assets $ 15,571 $ 11,686 $ 42,657 $ 11,686
Interest on lease liabilities 5,395 4,033 14,762 4,033
Total finance lease expense $ 20,966 $ 15,719 $ 57,419 $ 15,719 Supplemental cash flow information related to leases was as follows:
Three Months Ended September 30, Nine Months Ended September 30,
2020 2019 2020 2019
Cash paid for amounts included in the measurement of lease liabilities:
Operating cash flows for operating leases $ 340,205 $ 158,050 $ 797,482 $ 474,150
Operating cash flows for finance leases 5,395 4,033 14,762 4,033
Financing cash flows for finance leases 13,587 9,851 37,166 9,851
Right-of-use assets obtained in exchange for lease obligations:
Operating leases - - - 6,697,896
Finance leases $ 5,486 $ - $ 73,600 $ 222,036 Supplemental balance sheet information related to leases was as follows:
September 30, 2020 September 30, 2019
Finance Leases
Finance lease right of use asset $ 315,153 $ 233,722
Accumulated depreciation (66,261 ) (11,686 )
Finance lease right of use asset, net $ 248,892 $ 222,036
Weighted-Average Remaining Lease Term
Operating leases 9.1 years 9.9 years
Finance leases 4.0 years 4.8 years
Weighted-Average Discount Rate
Operating leases 8.60 % 8.51 %
Finance leases 8.18 % 7.00 % During the three months ended March 31, 2019, the Company executed an operating sublease related to its former Holbrook, New York facility. The sublease ran conterminously with the base lease, for which the Company was primarily responsible until the end of the lease term in April 2020. At the time of the initial assessment, the Company did not have an established incremental borrowing rate and the interest rates implicit in each of the leases were not readily determinable. Therefore, the Company used an interest rate based on the market place for the public debt. In September 2019, the Company entered into a credit agreement for a $20 million term loan as described on Note 5 - Long Term Debt. Maturities of lease liabilities were as follows:
September 30, 2020 September 30, 2019
Operating Leases Finance Leases Operating Leases Finance Leases
2019 and 2020 $ 342,462 $ 19,226 $ 158,050 $ 13,884
2021 1,209,787 76,904 813,443 55,536
2022 1,057,757 76,904 998,071 55,536
2023 1,026,272 76,904 1,026,044 55,536
2024 1,018,875 49,136 1,011,085 55,536
Thereafter 5,773,888 5,750 6,792,762 27,767
Total lease payments $ 10,429,041 $ 304,824 $ 10,799,455 $ 263,795
Less: imputed interest 3,269,991 46,712 3,837,507 39,924
Total $ 7,159,050 $ 258,112 $ 6,961,948 $ 223,871
(f) Litigation: Employee Litigation John J. Sperzel III, our former chief executive officer, has asserted a right to exercise certain options to purchase, for an aggregate exercise price of $943,126, a total of 266,666 shares of common stock that were vested when he resigned on January 3, 2020. Under their terms, those options were exercisable for a period of thirty days after his service to our company ended. The compensation committee of the board, acting in its discretion in accordance with the terms of the underlying equity incentive plans, has determined that Sperzel’s attempt to exercise the options following the thirty day period was not valid. Chembio intends to vigorously defend against any claim by Mr. Sperzel that he continues to have a right to exercise any options. Stockholder Litigation Putative Stockholder Securities Class Action Litigation As of November 3, 2020, four purported securities class action lawsuits had been filed by alleged stockholders of Chembio, and were pending, in the United States District Court for the Eastern District of New York:
• Sergey Chernysh v. Chembio Diagnostics, Inc., Richard L. Eberly, and Gail S. Page
• James Gowen v. Chembio Diagnostics, Inc., Richard L. Eberly, and Gail S. Page
• Anthony Bailey v. Chembio Diagnostics, Inc. Richard J. Eberly, Gail S. Page, and Neil A. Goldman
• Special Situations Fund III QP, L.P., Special Situations Cayman Fund, L.P., and Special Situations Private Equity Fund, L.P. v. Chembio Diagnostics, Inc., Richard Eberly, Gail S. Page, Robert W. Baird &amp; Co. Inc. and Dougherty &amp; Company LLC The On Ken Hayes v. Chembio Diagnostics, Inc., Richard L. Eberly, Gail S. Page, Katherine L. Davis, Mary Lake Polan, and John G. Potthoff Putative Stockholder Derivative Litigation On Karen Wong, derivatively on behalf of Chembio Diagnostics, Inc., Plaintiff v. Richard L. Eberly, Gail S. Page, Neil A. Goldman, Javan Esfandiari, Katherine L. Davis, Mary Lake Polan, and John G. Potthoff, Defendants, and Chembio Diagnostics, Inc., Nominal Defendant The Wong complaint requests a declaration that the individual defendants have breached or aided and abetted the breach of their fiduciary duties to Chembio, an award of damages to Chembio, restitution, and an award of the plaintiff’s costs and disbursements in the action, including reasonable attorneys’ and experts’ fees, costs and expenses, and improvements to Chembio’s corporate governance and internal procedures. Pursuant to a stipulation by which the individual defendants in the Wong action agreed to waive service of process, the court ordered that the time for defendants to answer or otherwise respond to the complaint be extended to November 19, 2020. The parties subsequently entered into a stipulation for a stay of proceedings in the Wong action pending final disposition of motions to dismiss the pending putative class action litigation, subject to certain conditions. The court entered an order granting the requested stay on November 3,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0</t>
        </is>
      </c>
    </row>
    <row r="3">
      <c r="A3" s="3" t="inlineStr">
        <is>
          <t>LONG-TERM DEBT [Abstract]</t>
        </is>
      </c>
    </row>
    <row r="4">
      <c r="A4" s="4" t="inlineStr">
        <is>
          <t>LONG-TERM DEBT</t>
        </is>
      </c>
      <c r="B4" s="4" t="inlineStr">
        <is>
          <t>NOTE 5 – LONG-TERM DEBT: In September 2017, Chembio entered into an agreement with an equipment vendor to purchase automated assembly equipment for approximately $660,000. The terms call for payments of 30% down, 60% at time of factory acceptance testing and 10% after delivery. The vendor agreed to lend Chembio 15%, 40% and 10% of each originally scheduled payment, respectively. The Company paid interest at an annual rate of 12% until delivery. Beginning in September 2018, Chembio began making monthly payments of principal and interest of approximately $20,150, at an annual rate of 12% over a 24-month period. The note payable was fully repaid during the three months ended September 30, 2020. On September 3, 2019, Chembio entered into a Credit Agreement and Guaranty (the “Credit Agreement”) with Perceptive Credit Holdings II, LP (the “Lender”). The Credit Agreement provides for a $20,000,000 senior secured term loan credit facility, which was drawn in full on September 4, 2019. Under the terms of the Credit Agreement, Chembio may use the proceeds (i) for general working capital purposes and other permitted corporate purposes, (ii) to refinance certain of Chembio’s existing indebtedness and (iii) to pay fees, costs and expenses incurred in connection with the Credit Agreement, including the Lender’s closing cost amount of $550,000, which was netted from the proceeds, and a financing fee of $600,000 (3.0% of gross proceeds) payable to Chembio’s financial advisor for the financing. Principal outstanding under the Credit Agreement bears interest at a rate per annum equal to the sum of (a) the greater of the one-month London Interbank Offered Rate and 2.5% plus (b) 8.75%. At any time at which an event of default has occurred and is continuing, the interest rate will increase by 4.0%. Accrued interest is payable on a monthly basis. On June 30, 2020 the interest rate was 11.25%. No principal repayments are due under the Credit Agreement prior to September 30, 2022, unless Chembio elects to prepay principal or principal is accelerated pursuant to an event of default identified in the Credit Agreement. Principal installments in the amount of $300,000 are payable on the last day of each of the 11 months from September 2022 through July 2023, and all remaining principal is payable at maturity on September 3, 2023. Chembio may prepay outstanding principal from time to time, subject to payment of a premium on the prepaid principal amount equal to 10% through September 3, 2020, 8% from September 4, 2020 through September 3, 2021, and 4% from September 4, 2021 through September 3, 2022. No premium will be due with respect to any prepayment made on or after September 4, 2022. Chembio’s obligations under the Credit Agreement are secured by a first priority, perfected lien on substantially all of its property and assets, including its equity interests in subsidiaries. As of September 30, 2020, the loan balance, net of unamortized discounts and debt issuance costs, was $18.0 million, and Chembio was in compliance with its cash balance loan covenant, but not in compliance with its revenue loan covenant. Chembio obtained a written waivers from the Lender with respect to Chembio’s failure to meet the revenue loan covenant for the three months ended June 30, 2020 and three months ended September 30, 2020. Chembio's obligations under the Credit Agreement are secured by a first priority, perfected lien on substantially all of its property and assets, including its equity interests in subsidia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0</t>
        </is>
      </c>
    </row>
    <row r="3">
      <c r="A3" s="3" t="inlineStr">
        <is>
          <t>WARRANTS [Abstract]</t>
        </is>
      </c>
    </row>
    <row r="4">
      <c r="A4" s="4" t="inlineStr">
        <is>
          <t>WARRANTS</t>
        </is>
      </c>
      <c r="B4" s="4" t="inlineStr">
        <is>
          <t>NOTE 6 – WARRANTS: In connection with entering into the Credit Agreement, on September 3, 2019, Chembio issued to the Lender a seven-year warrant (the “Warrant”) to purchase up to 550,000 shares of common stock at a per-share exercise price of $5.22. The Warrant was exercisable for cash or on a net, or “cashless,” basis, and the exercise price of the Warrant was subject to price-based, weighted-average antidilution adjustments for one year after issuance. The Warrant was evaluated by the Company and classified as stockholder’s equity. Its fair value was estimated using a Black-Scholes option-pricing model using the following assumptions:
Stock price on issuance date $ 5.40
Strike price $ 5.22
Risk-free interest rate 1.45 %
Volatility 43.65 %
Expected life 7 years On the date of grant, the fair value of the Warrant was determined to be During the nine months ended September 30, 2020, the Warrant was exercised in full on a cashless basis and the Lender received a total of 253,161 shares of common stock from the net exerci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SIGNIFICANT ACCOUNTING POLICIES [Abstract]</t>
        </is>
      </c>
    </row>
    <row r="4">
      <c r="A4" s="4" t="inlineStr">
        <is>
          <t>Basis of Presentation</t>
        </is>
      </c>
      <c r="B4" s="4" t="inlineStr">
        <is>
          <t>(a) Basis of Presentation: T he accompanying unaudited condensed consolidated financial statements include the accounts of Chembio and its subsidiaries. All significant intercompany accounts and transactions have been eliminated in consolidation. The accompanying unaudited condensed consolidated financial statements have been prepared in accordance with U.S. generally accepted accounting principles (“GAAP”) for interim financial information and in accordance with the instructions to Form 10-Q and Article 10 of Regulation S-X issued by the Securities and Exchange Commission (the “SEC”). Certain information and footnote disclosures normally included in consolidated financial statements prepared in accordance with GAAP have been condensed or omitted pursuant to such rules and regulations. The accompanying unaudited condensed consolidated financial statements should be read in conjunction with the audited consolidated financial statements and notes thereto contained in Chembio’s Annual Report on Form 10-K for the fiscal year ended December 31, 2019, as filed with the SEC The Company’s future working capital needs will depend on many factors, including the rate of its business and revenue growth, the timing of its continuing automation of U.S. manufacturing, and the timing of its investment in research and development as well as sales and marketing. If the Company is unable to increase its revenues and manage its expenses in accordance with its operating plan, it may need to reduce the level or slow the timing of the growth plans contemplated by its operating plan, which would likely curtail or delay the growth in its business contemplated by its operating plan and could impair or defer its ability to achieve profitability and generate cash flow, or to seek to raise additional funds through debt or equity financings, strategic relationships, or other arrangements. All adjustments contained in the accompanying unaudited condensed consolidated financial statements are of a normal recurring nature and are necessary to present fairly the financial position of the Company as of September 30, 2020. Interim results are not necessarily indicative of results that may be expected for any other interim period or for an entire year.</t>
        </is>
      </c>
    </row>
    <row r="5">
      <c r="A5" s="4" t="inlineStr">
        <is>
          <t>Use of Estimates</t>
        </is>
      </c>
      <c r="B5" s="4" t="inlineStr">
        <is>
          <t>(b) Use of Estimates: The preparation of the consolidated financial statements in conformity with GAAP requires management to make assumptions and estimates that affect the amounts reported in the accompanying unaudited condensed consolidated financial statements and these notes. Judgments and estimates of uncertainties are required in applying the Company’s accounting policies in certain areas. Generally, matters subject to estimation and judgment include accounts receivable realization, inventory, asset impairments, recognition of revenue including variable consideration and pursuant to milestones, useful lives of intangible and fixed assets, stock-based compensation, business combinations, and deferred tax asset valuation allowances. Due to the inherent uncertainty involved in making estimates, actual results reported in future periods may be based upon amounts that differ from those estimates.</t>
        </is>
      </c>
    </row>
    <row r="6">
      <c r="A6" s="4" t="inlineStr">
        <is>
          <t>Fair Value of Financial Instruments</t>
        </is>
      </c>
      <c r="B6" s="4" t="inlineStr">
        <is>
          <t>(c) Fair Value of Financial Instruments: The carrying values for cash and cash equivalents, accounts receivable, accounts payable, accrued expenses and other current liabilities approximate fair value due to the immediate or short-term maturity of these financial instruments. Included in cash and cash equivalents were $21.0 million and $16.0 million as of September 30, 2020 and December 31, 2019, respectively, of money market funds that are Level 1 fair value measurements under the hierarchy. The fair value of the Company’s total debt of $20.0 million (carrying value of $18.0 million) and $20.0 million (carrying value of $17.6 million) as of September 30, 2020 and December 31, 2019, respectively, is a Level 2 fair value measurement under the hierarchy, and the carrying value approximates fair value. Fair value measurements of all financial assets and liabilities that are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t>
        </is>
      </c>
    </row>
    <row r="7">
      <c r="A7" s="4" t="inlineStr">
        <is>
          <t>Cash and Cash Equivalents</t>
        </is>
      </c>
      <c r="B7" s="4" t="inlineStr">
        <is>
          <t>(d) Cash and Cash Equivalents: Cash and cash equivalents are defined as short-term, . The Company is contractually obligated to maintain the restricted cash balance on deposit with a bank as security for the bank ’</t>
        </is>
      </c>
    </row>
    <row r="8">
      <c r="A8" s="4" t="inlineStr">
        <is>
          <t>Concentrations of Credit Risk</t>
        </is>
      </c>
      <c r="B8" s="4" t="inlineStr">
        <is>
          <t>(e) Concentrations of Credit Risk: Financial instruments that potentially subject the Company to concentrations of credit risk consist principally of temporary cash investments and trade receivables. The Company places its temporary cash instruments with well-known financial institutions and, at times, may maintain balances in excess of the Federal Deposit Insurance Corporation insurance limit. The Company monitors the credit ratings of the financial institutions to mitigate this risk. Concentration of credit risk with respect to trade receivables is principally mitigated by the Company’s ability to obtain letters of credit from certain foreign customers and its diverse customer base, both in number of customers and geographic locations.</t>
        </is>
      </c>
    </row>
    <row r="9">
      <c r="A9" s="4" t="inlineStr">
        <is>
          <t>Fixed Assets</t>
        </is>
      </c>
      <c r="B9" s="4" t="inlineStr">
        <is>
          <t>(f) Fixed Assets: Fixed assets are stated at cost, less accumulated depreciation. Depreciation is computed using the straight-line method over the estimated useful lives of the respective assets, which range from three</t>
        </is>
      </c>
    </row>
    <row r="10">
      <c r="A10" s="4" t="inlineStr">
        <is>
          <t>Valuation of Long-Lived Assets and Intangible Assets</t>
        </is>
      </c>
      <c r="B10" s="4" t="inlineStr">
        <is>
          <t>(g) Valuation of Long-Lived Assets and Intangible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No impairment of long-lived tangible and intangible assets was recorded for the nine months ended September 30, 2020 or 2019.</t>
        </is>
      </c>
    </row>
    <row r="11">
      <c r="A11" s="4" t="inlineStr">
        <is>
          <t>Revenue Recognition</t>
        </is>
      </c>
      <c r="B11" s="4" t="inlineStr">
        <is>
          <t>(h) Revenue Recognition: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ccounting Standards Update (“ASU”) 2014-09: (i) identify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Product Revenue Revenues from product sales are recognized and commissions are accrued when the customer obtains control of the Company’s product, which occurs at a point in time, typically upon tendering the product to the customer. The Company expenses incremental costs of obtaining a contract as and when incurred because the expected amortization period of the asset that it would have recognized is one year or less or the amount is immaterial. Freight and distribution activities on products are performed after the customer obtains control of the goods. The Company has made an accounting policy election to account for shipping and handling activities that occur either when or after goods are tendered to the customer as a fulfillment activity, and therefore recognizes freight and distribution expenses in cost of product sales. The Company excludes certain taxes from the transaction price (e.g., sales, value added and some excise taxes). The Company’s contracts with customers often include promises to transfer products or services to a customer. Determining whether products and services are considered distinct performance obligations that should be accounted for separately versus together may require judgment. Typical products sold are diagnostic tests and typical services performed are R&amp;D studies. Revenues from product sales are recognized at a point-in-time and revenues from R&amp;D studies are recognized ratably over the period of the agreement, unless the related performance obligations indicate otherwise. Judgment is required to determine the stand-alone selling price (“SSP”) for each distinct performance obligation. SSP is directly observable and the Company can use a range of amounts to estimate SSP, as it sells products and services separately, and can determine whether there is a discount to be allocated based on the relative SSP of the various products and services, for the various geographies. The Company’s payment terms vary by the type and location of the Company’s customer and products or services offered. Payment terms differ by jurisdiction and customer, but payment is generally required in a term ranging from 30 to 60 days from date of shipment or satisfaction of the performance obligation. Reserves for Discounts and Allowances Revenues from product sales are recorded net of reserves established for applicable discounts and allowances that are offered within contracts with the Company’s customers. The Company’s process for estimating reserves established for these variable consideration components does not differ materially from its historical practices. Product revenue reserves, which are classified as a reduction in product revenues, are generally related to discounts and returns. Estimates of variable consideration and the determination of whether to include estimated amounts in the transaction price are based on all information (historical, current, and forecasted) that is reasonably available to the Company, taking into consideration the type of customer, the type of transaction, market events and trends, and the specific facts and circumstances of each arrangement. The transaction price, which includes variable consideration reflecting the impact of discounts, allowances and return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s these estimates, which could have an effect on revenue and earnings in the period of adjustment. License and Royalty Revenue The Company receives royalty revenue on sales by its licensee of products covered under patents that the Company owns. The Company does not have future performance obligations under this license arrangement. The Company records revenue based on estimates of the sales that occurred during the relevant period as a component of license and royalty revenue. The relevant period estimates of sales are based on interim data provided by the licensee and analysis of historical royalties that have been paid to the Company, adjusted for any changes in facts and circumstances, as appropriate. Differences between actual and estimated royalty revenue are adjusted for in the period in which they become known, typically the following quarter. Historically, adjustments have not been material when compared to actual amounts paid by licensees. R&amp;D and Grant Revenue A ll contracts with customers are evaluated under the five-step model described above. For certain contracts that represent grants where the funder does not meet the definition of a customer, the Company recognizes revenue when earned in accordance with Accounting Standards Codification (“ASC”) Topic 958. Such contracts are further described under Disaggregation of Revenue below. Grants are invoiced and revenue is recognized ratably as that is the depiction of the timing of the transfer of services. The R&amp;D study, which encompasses various phases of product development processes: design feasibility &amp; planning, product development and design optimization, design verification, design validation and process validation, and pivotal studies, is also recognized ratably In June 2018, the Financial Accounting Standards Board (the “FASB”) issued ASU 2018-08, Not-for-Profit Entities (Topic 958): Clarifying the Scope and the Accounting Guidance for Contributions Received and Contributions Made. This ASU clarifies the guidance presented in ASC Topic 958, “Not-for-Profit Entities,” for evaluating whether a transaction is reciprocal (i.e., an exchange transaction) or nonreciprocal (i.e., a contribution) and for distinguishing between conditional and unconditional contributions. The ASU also clarified the guidance used by entities other than not-for-profits to identify and account for contributions made. Disaggregation of Revenue The following table disaggregates total revenues:
For the Three Months Ended
September 30, 2020 September 30, 2019
Exchange Transactions Non-Exchange Transactions Total Exchange Transactions Non-Exchange Transactions Total
Net product sales $ 8,406,457 $ - $ 8,406,457 $ 8,510,629 $ - $ 8,510,629
R&amp;D and grant revenue 1,444,724 209,776 1,654,500 880,458 91,522 971,980
License and royalty revenue 211,521 - 211,521 238,330 - 238,330
$ 10,062,702 $ 209,776 $ 10,272,478 $ 9,629,417 $ 91,522 $ 9,720,939
For the Nine Months Ended
September 30, 2020 September 30, 2019
Exchange Transactions Non-Exchange Transactions Total Exchange Transactions Non-Exchange Transactions Total
Net product sales $ 17,914,623 $ - $ 17,914,623 $ 23,381,906 $ - $ 23,381,906
R&amp;D and grant revenue 3,546,385 209,776 3,756,161 2,272,454 1,255,579 3,528,033
License and royalty revenue 572,450 - 572,450 703,352 - 703,352
$ 22,033,458 $ 209,776 $ 22,243,234 $ 26,357,712 $ 1,255,579 $ 27,613,291 Exchange transactions are recognized in accordance with ASC Topic 606, while non-exchange transactions are recognized in accordance with ASU 2018-08. The following table disaggregates revenues by geographic location of the customer:
For the Three Months Ended For the Nine Months Ended
September 30, 2020 September 30, 2019 September 30, 2020 September 30, 2019
Africa $ 1,874,518 $ 1,250,063 $ 3,310,603 $ 6,009,103
Asia 168,052 505,379 650,659 746,025
Europe &amp; Middle East 2,887,209 1,629,965 6,698,382 4,880,744
Latin America 4,618,560 4,296,903 7,515,523 9,981,874
United States 724,139 2,038,629 4,068,067 5,995,545
$ 10,272,478 $ 9,720,939 $ 22,243,234 $ 27,613,291 Contract Liabilities Deferred revenue relates to payments received in advance of performance under the contract. Deferred revenue is recognized as revenue as (or when) the Company performs under the contract. At September 30, 2020, the Company reported $ , and the remainder over the next months.</t>
        </is>
      </c>
    </row>
    <row r="12">
      <c r="A12" s="4" t="inlineStr">
        <is>
          <t>Inventories</t>
        </is>
      </c>
      <c r="B12" s="4" t="inlineStr">
        <is>
          <t xml:space="preserve">(i) Inventories: Inventories consisted of the following at:
September 30, 2020 December 31, 2019
Raw materials $ 6,633,884 $ 2,901,319
Work in process 2,180,108 793,343
Finished goods 3,549,494 5,903,368
$ 12,363,486 $ 9,598,030 </t>
        </is>
      </c>
    </row>
    <row r="13">
      <c r="A13" s="4" t="inlineStr">
        <is>
          <t>Loss Per Share</t>
        </is>
      </c>
      <c r="B13" s="4" t="inlineStr">
        <is>
          <t>(j) Loss Per Share: Basic loss per share is computed by dividing net loss attributable to holders of Chembio’s common stock (“common stock”) by the weighted-average number of shares of common stock outstanding for the period excluding unvested restricted stock. Diluted loss per share for the nine months ended September 30, 2020 and 2019 reflected the potential dilution from the exercise or conversion of other securities into common stock, if dilutive. There were 634,851 and 650,093 restricted shares awards outstanding as of September 30, 2020 and 2019, respectively, that were not included in the calculation of diluted income per share for the three and nine months ended September 30, 2020 and 2019, because their effect would have been anti-dilutive. There were 950,997 and 672,472 weighted-average options outstanding as of September 30, 2020 and 2019, respectively, that were not included in the calculation of diluted income per share for the three and nine months ended September 30, 2020 and 2019, respectively, because their effect would have been anti-dilutive.</t>
        </is>
      </c>
    </row>
    <row r="14">
      <c r="A14" s="4" t="inlineStr">
        <is>
          <t>Research and Development</t>
        </is>
      </c>
      <c r="B14" s="4" t="inlineStr">
        <is>
          <t>(k) Research and Development: R&amp;D costs are expensed as incurred. Advance payments for goods and services that will be used in future R&amp;D activities are expensed when the activity has been performed or when the goods have been received rather than when the payment is made.</t>
        </is>
      </c>
    </row>
    <row r="15">
      <c r="A15" s="4" t="inlineStr">
        <is>
          <t>Equity Plans</t>
        </is>
      </c>
      <c r="B15" s="4" t="inlineStr">
        <is>
          <t>(l) Equity Plans: Effective June 3, 2008, Chembio’s stockholders voted to approve the 2008 Stock Incentive Plan (the “SIP”), with 625,000 shares of common stock available to be issued. At the Annual Stockholder Meeting on September 22, 2011, Chembio’s stockholders voted to approve an increase to the shares of common stock issuable under the SIP by 125,000 to 750,000. Under the terms of the SIP, which expired during 2018, the Board of Directors of Chembio (the “Board”) or its Compensation Committee had the discretion to select the persons to whom awards were to be granted. Awards could be stock options, restricted stock and/or restricted stock units (collectively, “Equity Award Units”). The awards became vested at such times and under such conditions as determined by the Board or its Compensation Committee. Cumulatively through September 30, 2020, there were 694,000 options expired, forfeited or exercised, and at September 30, 2020, 56,000 options were outstanding. No Equity Award Units are available to be issued under the SIP. Effective June 19, 2014, Chembio’s stockholders voted to approve the 2014 Stock Incentive Plan (the “SIP14”), with shares of common stock available to be issued. Under the terms of the SIP14, the Board or its Compensation Committee has the discretion to select the persons to whom awards are to be granted. Awards can be in the form of Equity Award Units. The awards vest at such times and under such conditions as determined by the Board or its Compensation Committee. Cumulatively through September 30, 2020, there were Equity Award Units expired, forfeited or exercised. At September 30, 2020, Equity Award Units were outstanding, and Equity Award Units are available to be issued under the SIP14. . Effective June 18, 2019, Chembio’s stockholders voted to approve the 2019 Omnibus Incentive Plan (the “2019 Plan”), with 2,400,000 shares of common stock available to be issued. In addition, shares of common stock underlying any outstanding award granted under the 2019 Plan that, following the effective date of the 2019 Plan, expire, or are terminated, surrendered or forfeited for any reason without issuance of such shares, are available for the grant of new awards under the 2019 Plan. Under the terms of the 2019 Plan, the Board or its Compensation Committee has the discretion to select the persons to whom awards are to be granted. Awards can be in the form of options, stock appreciation rights, restricted stock, restricted stock units, or other stock-based awards under the 2019 Plan (collectively, “2019 Equity Units”). The 2019 Equity Units become vested at such times and under such conditions as determined by the Board or its Compensation Committee. Cumulatively through September 30, 2020, 489,294 2019 Equity Units has been exercised or forfeited. At September 30, 2020, 1,230,286 2019 Equity Units were outstanding, and 1,311,096 2019 Equity Units were available to be awarded under the 2019 Plan.</t>
        </is>
      </c>
    </row>
    <row r="16">
      <c r="A16" s="4" t="inlineStr">
        <is>
          <t>Stock-Based Compensation</t>
        </is>
      </c>
      <c r="B16" s="4" t="inlineStr">
        <is>
          <t>(m) Stock-Based Compensation: The fair value of restricted stock and performance/restricted stock unit awards are determined on the date of grant or the date of issuance, as applicable. Stock-based compensation expense for stock options is calculated using the Black-Scholes valuation model. Stock based compensation is reduced for actual forfeitures in the period in which the forfeiture occurs and generally recognized on a straight-line basis over the service period of the grant. During the three and nine months ended September 30, 2020, 16,314 and 486,488 shares of restricted stock were forfeited, respectively. During the three and nine months ended September 30, 2020, Stock-based compensation expense (net of recovery) recognized in the condensed consolidated statements of operations was classified as follows:
For the Three Months Ended September 30, For the Nine Months Ended September 30,
2020 2019 2020 2019
Cost of product sales $ - $ 2,691 $ 6,300 $ 8,479
Research and development expenses 126,333 56,251 281,070 172,346
Selling, general and administrative expenses 350,871 447,646 960,959 1,050,141
Severance and related costs - - (423,984 ) -
$ 477,204 $ 506,588 $ 824,345 $ 1,230,966 The weighted-average assumptions made in calculating the fair values of options were as follows:
For the
Expected term (in years) 6.3
Expected volatility 45.37 %
Expected dividend yield 0.00 %
Risk-free interest rate 1.33 % The following table provides stock option activity for the nine months ended September 30, 2020:
Stock Options Number of Shares Weighted Average Exercise Price per Share Weighted Average Remaining Contract Term Aggregate Intrinsic Value
Outstanding at December 31, 2019 642,625 $ 5.79 3 years $ 285,925
Granted 702,499 2.50 -
Exercised (36,000) 6.30 95,976
Forfeited/expired/cancelled (358,127) 2.44 -
Outstanding at September 30, 2020 950,997 $ 4.09 5 years $ -
Exercisable at September 30, 2020 205,583 $ 7.59 3 years $ - The following table summarizes information about stock options outstanding at September 30, 2020:
Stock Options Outstanding Stock Options Exercisable
Range of Exercise Prices Number of Shares Average Remaining Contract Term (Years) Weighted Average Exercise Price Aggregate Intrinsic Value Number of Shares Weighted Average Exercise Price Aggregate Intrinsic Value
$1 to $2.79999 636,364 6.46 $ 2.36 $ - - $ - $ -
$2.8 to $4.59999 - - - - - - -
$4.6 to $6.39999 59,883 3.42 5.56 - 30,000 5.51 -
$6.4 to $8.19999 207,875 3.30 7.31 - 147,458 7.28 -
$8.2 to $12 46,875 2.85 11.45 - 28,125 11.45 -
Total 950,997 5.40 $ 4.09 $ - 205,583 $ 7.59 $ - As of September 30, 2020, there was $775,947 of net unrecognized compensation cost related to stock options that had not vested, which is expected to be recognized over a weighted-average period of approximately 2.35 years. The total fair value of shares vested during the nine months ended September 30, 2020 and 2019 was $172,145 and $295,412, respectively. The following table summarizes information about restricted stock, restricted stock units and performance stock units outstanding as of September 30, 2020:
Number of Shares &amp; Units Weighted- Average Grant Date Fair Value
Outstanding at December 31, 2019 545,986 $ 7.47
Granted 642,081 2.68
Vested (66,728 ) 3.62
Forfeited/expired/cancelled (486,488 ) 6.43
Outstanding at September 30, 2020 634,851 $ 3.43 As of September 30, 2020, there was $1,391,802 of net unrecognized compensation cost related to restricted stock and restricted stock units that had not vested, which is expected to be recognized over a weighted-average period of approximately 1.94 years.</t>
        </is>
      </c>
    </row>
    <row r="17">
      <c r="A17" s="4" t="inlineStr">
        <is>
          <t>Geographic Information and Economic Dependency</t>
        </is>
      </c>
      <c r="B17" s="4" t="inlineStr">
        <is>
          <t xml:space="preserve">(n) Geographic Information and Economic Dependency The Company produces only one group of similar products known collectively as “rapid medical tests,” and it operates in a single operating segment. Net product revenue by geographic area was as follows:
For the Three Months Ended September 30, For the Nine Months Ended September 30,
2020 2019 2020 2019
Africa $ 1,874,518 $ 1,250,063 $ 3,310,603 $ 6,009,103
Asia 168,052 505,379 650,659 746,025
Europe &amp; Middle East 1,451,486 1,027,147 3,360,648 2,946,813
Latin America 4,618,560 4,296,904 7,515,523 9,981,874
United States 293,841 1,431,136 3,077,190 3,698,091
$ 8,406,457 $ 8,510,629 $ 17,914,623 $ 23,381,906 Property, plant and equipment by geographic area was as follows:
September 30, 2020 December 31, 2019
Asia $ 342,485 $ 393,299
Europe &amp; Middle East 161,173 165,029
Latin America 12,512 60,527
United States 7,516,942 5,314,714
$ 8,033,112 $ 5,933,569 </t>
        </is>
      </c>
    </row>
    <row r="18">
      <c r="A18" s="4" t="inlineStr">
        <is>
          <t>Accounts Payable and Accrued Liabilities</t>
        </is>
      </c>
      <c r="B18" s="4" t="inlineStr">
        <is>
          <t xml:space="preserve">(o) Accounts Payable and Accrued Liabilities: Accounts payable and accrued liabilities consisted of:
September 30, 2020 December 31, 2019
Accounts payable – suppliers $ 3,586,917 $ 3,144,098
Accrued commissions and royalties 511,110 931,760
Accrued payroll 274,218 231,753
Accrued vacation 488,002 410,199
Accrued bonuses 575,479 215,000
Accrued severance 145,096 -
Accrued expenses – other 977,960 593,433
TOTAL $ 6,558,782 $ 5,526,243 </t>
        </is>
      </c>
    </row>
    <row r="19">
      <c r="A19" s="4" t="inlineStr">
        <is>
          <t>Goodwill, Long-Lived Assets and Intangible Assets</t>
        </is>
      </c>
      <c r="B19" s="4" t="inlineStr">
        <is>
          <t>(p) Goodwill, Long-Lived Assets and Intangible Assets: The following table reflects changes in goodwill:
Beginning balance at December 31, 2019 $ 5,872,690
Change in foreign currency exchange rate (176,011 )
Balance at September 30, 2020 $ 5,696,679 Intangible assets consisted of the following:
September 30, 2020 December 31, 2019
Weighted Average Remaining Useful Life Cost Accumulated Amortization Net Book Value Cost Accumulated Amortization Net Book Value
Intellectual property 5 $ 1,586,043 $ 420,818 $ 1,165,225 $ 1,418,681 $ 299,232 $ 1,119,449
Developed technology 5 2,009,962 487,637 1,522,325 1,922,682 266,550 1,656,132
Customer contracts/relationships 7 1,270,152 380,277 889,875 1,325,521 270,902 1,054,619
Trade names 7 111,568 40,498 71,070 114,946 30,794 84,152
$ 4,977,725 $ 1,329,230 $ 3,648,495 $ 4,781,830 $ 867,478 $ 3,914,352 Intellectual property, developed technology, customer contracts/relationships and trade names are amortized over 10, 7, 10, and 11 years, respectively. Amortization expense for the nine months ended September 30, 2020 and 2019 was $149,222 and $378,691, respectively. Amortization expense, subject to changes in currency exchange rates, is expected to be approximately $598,000 per year from 2020 through 2024, and total $1,107,056 for all remaining years combined.</t>
        </is>
      </c>
    </row>
    <row r="20">
      <c r="A20" s="4" t="inlineStr">
        <is>
          <t>Taxes</t>
        </is>
      </c>
      <c r="B20" s="4" t="inlineStr">
        <is>
          <t>(q) Taxes: At the end of each interim reporting period, the Company estimates its effective tax rate expected to be applied for the full year. This estimate is used to determine the income tax provision or benefit on a year-to-date basis, and may change in subsequent interim periods. Accordingly, the Company’s effective tax rate for the three and nine months ended September 30, 2020 was 1.9% and 1.7%, compared to the effective tax rate of 0.5% and 3.9% for the three and nine months ended September 30, 2019. The Company’s effective tax rates for both periods were affected primarily by a full valuation allowance on domestic net deferred tax assets and a benefit from foreign net operating losses.</t>
        </is>
      </c>
    </row>
    <row r="21">
      <c r="A21" s="4" t="inlineStr">
        <is>
          <t>Allowance for Doubtful Accounts</t>
        </is>
      </c>
      <c r="B21" s="4" t="inlineStr">
        <is>
          <t>(r) Allowance for Doubtful Accounts: The Company records allowances for doubtful accounts for the estimated probable losses on uncollectible accounts receivable. The allowance is based upon the credit worthiness of the Company’s customers, the Company’s historical experience, the age of the receivable and current market and economic conditions. Receivables are written off against these allowances in the period they are determined to be uncollectible.</t>
        </is>
      </c>
    </row>
    <row r="22">
      <c r="A22" s="4" t="inlineStr">
        <is>
          <t>Foreign Currency Translation</t>
        </is>
      </c>
      <c r="B22" s="4" t="inlineStr">
        <is>
          <t>(s) Foreign Currency Translation: The functional currency of a foreign subsidiary is the local currency. Assets and liabilities of foreign subsidiaries that use a currency other than U.S. dollars as their functional currency are translated to U.S. dollars at end of period currency exchange rates. The consolidated statements of operations of foreign subsidiaries are translated to U.S. dollars at average period currency exchange rates. The effect of translation for foreign subsidiaries is generally reported in other comprehensive (loss) income. Foreign transaction gains and losses have been immaterial.</t>
        </is>
      </c>
    </row>
    <row r="23">
      <c r="A23" s="4" t="inlineStr">
        <is>
          <t>Acquisition Costs</t>
        </is>
      </c>
      <c r="B23" s="4" t="inlineStr">
        <is>
          <t>(t) Acquisition Costs: Acquisition costs include period expenses, primarily professional services, related to acquisition activities. For the nine months ended September 30, 2020 and 2019, the Company recognized $63,497 and $395,612 in acquisition costs related to its acquisition of Orangelife Comercio e Industria Ltda. ("Orangelife") and opTricon GmbH, respectively.</t>
        </is>
      </c>
    </row>
    <row r="24">
      <c r="A24" s="4" t="inlineStr">
        <is>
          <t>Recently Issued Accounting Standards</t>
        </is>
      </c>
      <c r="B24" s="4" t="inlineStr">
        <is>
          <t>(u) Recently Issued Accounting Standards: Recently Adopted ASU 2016-13, Financial Instruments - Credit Losses (Topic 326): Measurement of Credit Losses on Financial Instruments (“ASU 2016-13”) In June 2016, the FASB issued ASU 2016-13. ASU 2016-13 provides guidance on measurement of credit losses on financial instruments that changes the impairment model for most financial assets and certain other instruments, including trade and other receivables, held-to-maturity debt securities and loans, and that requires entities to use a new, forward-looking “expected loss” model that is expected to generally result in the earlier recognition of allowances for losses. The guidance became effective for annual periods beginning after December 15, 2019, including interim periods within those years. The Company has evaluated the effects of this standard and determined that the adoption did not have a material impact on the Company’s consolidated financial statements. ASU 2018-13, Fair Value Measurement - Disclosure Framework (Topic 820) (“ASU 2018-13”) In August 2018, the FASB issued ASU 2018-13. ASU 2018-13 improves the disclosure requirements on fair value measurements. The updated guidance became effective for fiscal years, and interim periods within those fiscal years, beginning after December 15, 2019. The Company has evaluated the effects of this standard and determined that the adoption did not have a material impact on the Company’s consolidated financial statements. ASU 2017-4, Intangibles - Goodwill and Other (Topic 350): Simplifying the Test for Goodwill Impairment (“ASU 2017-4”) In January 2017, the FASB issued ASU 2017-4. ASU 2017-4 simplifies the subsequent measurement of goodwill and eliminates Step 2 f rom the goodwill impairment test. ASU 2017-4 is effective for annual and interim goodwill tests beginning after December 15, 2019. The Company has evaluated the effects of this standard and determined that the adoption did not have a material impact on the Company’s consolidated financial statements. Not Yet Adopted ASU 2020-06 - Debt—Debt with Conversion and Other Options (Subtopic 470-20) and Derivatives and Hedging—Contracts in Entity’s Own Equity (Subtopic 815-40): Accounting for Convertible Instruments and Contracts in an Entity’s Own Equity On August 5, 2020, the FASB issued ASU 2020-06,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ASU 2020-06 simplifies the guidance in U.S. GAAP on the issuer’s accounting for convertible debt instruments, requires entities to provide expanded disclosures about “the terms and features of convertible instruments” and how the instruments have been reported in the entity’s financial statements. It also removes from ASC 815-40-25-10 certain conditions for equity classification and amends certain guidance in ASC 260 on the computation of EPS for convertible instruments and contracts on an entity’s own equity. An entity can use either a full or modified retrospective approach to adopt the ASU’s guidance. The ASU’s amendments are effective for smaller public business entities fiscal years beginning after December 15, 2023. The Company is currently evaluating the impact of adopting ASU 2020-06 on its consolidated financial statements. ASU 2020-04, Reference Rate Reform (Topic 848): Facilitation of the Effects of Reference Rate Reform on Financial Reporting In March 2020, the FASB issued ASC Topic 848. ASC Topic 848 provides relief for impacted areas as it relates to impending reference rate reform. ASC Topic 848 contains optional expedients and exceptions for applying GAAP to debt arrangements, contracts, hedging relationships, and other areas or transactions that are impacted by reference rate reform. This guidance is effective for upon issuance for all entities and elections of certain optional expedients are required to apply the provisions of the guidance. The Company continues to assess all potential impacts of the standard and will disclose the nature and reason for any elections that the Company makes. ASU 2019-12, Simplifications to Accounting for Income Taxes (“ASU 2019-12”) In December 2019, the FASB issued ASU 2019-12. ASU 2019-12 removes certain exceptions for recognizing deferred taxes for investments, performing intra-period allocation and calculating income taxes in interim periods. The ASU also adds guidance to reduce complexity in certain areas, including deferred taxes for goodwill and allocating taxes for members of a consolidated group. ASU 2019-12 is effective for all entities for fiscal years beginning after December 15, 2020, and earlier adoption is permitted. The Company is currently evaluating the impact of adopting ASU 2019-12 on its consolidated financial statements.
(w) Severance, restructuring and other related costs: During the nine months ended September 30, 2020, the Company recognized $0.7 million in net severance expenses related to the departure of Chembio’s former chief executive officer and the elimination of certain positions as part of its multi-faceted expense reduction program to reduce operating expenses. The Company undertook actions to adjust the size and composition of the organization, including by removing positions that were non-essential in light of its new business strategy, and to remove other expenses, all of which the Company expects will provide savings throughout, and after, 2020. In light of market dynamics, the Company retrenched its Malaysian operations, including the termination of employment of its Malaysian workforce. The Company will maintain its Malaysian subsidiary and sustain the product registrations that were obtained throughout southeast Asia, with the benefit of having that entity and the WHO prequalification certified facility. Based on these activities, the Company took restructuring actions totaling $0.4 million to realign and resize its production capacity and cost structure. All expenses have been paid as of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SIGNIFICANT ACCOUNTING POLICIES [Abstract]</t>
        </is>
      </c>
    </row>
    <row r="4">
      <c r="A4" s="4" t="inlineStr">
        <is>
          <t>Disaggregation of Revenue</t>
        </is>
      </c>
      <c r="B4" s="4" t="inlineStr">
        <is>
          <t xml:space="preserve">The following table disaggregates total revenues:
For the Three Months Ended
September 30, 2020 September 30, 2019
Exchange Transactions Non-Exchange Transactions Total Exchange Transactions Non-Exchange Transactions Total
Net product sales $ 8,406,457 $ - $ 8,406,457 $ 8,510,629 $ - $ 8,510,629
R&amp;D and grant revenue 1,444,724 209,776 1,654,500 880,458 91,522 971,980
License and royalty revenue 211,521 - 211,521 238,330 - 238,330
$ 10,062,702 $ 209,776 $ 10,272,478 $ 9,629,417 $ 91,522 $ 9,720,939
For the Nine Months Ended
September 30, 2020 September 30, 2019
Exchange Transactions Non-Exchange Transactions Total Exchange Transactions Non-Exchange Transactions Total
Net product sales $ 17,914,623 $ - $ 17,914,623 $ 23,381,906 $ - $ 23,381,906
R&amp;D and grant revenue 3,546,385 209,776 3,756,161 2,272,454 1,255,579 3,528,033
License and royalty revenue 572,450 - 572,450 703,352 - 703,352
$ 22,033,458 $ 209,776 $ 22,243,234 $ 26,357,712 $ 1,255,579 $ 27,613,291 Exchange transactions are recognized in accordance with ASC Topic 606, while non-exchange transactions are recognized in accordance with ASU 2018-08. The following table disaggregates revenues by geographic location of the customer:
For the Three Months Ended For the Nine Months Ended
September 30, 2020 September 30, 2019 September 30, 2020 September 30, 2019
Africa $ 1,874,518 $ 1,250,063 $ 3,310,603 $ 6,009,103
Asia 168,052 505,379 650,659 746,025
Europe &amp; Middle East 2,887,209 1,629,965 6,698,382 4,880,744
Latin America 4,618,560 4,296,903 7,515,523 9,981,874
United States 724,139 2,038,629 4,068,067 5,995,545
$ 10,272,478 $ 9,720,939 $ 22,243,234 $ 27,613,291 </t>
        </is>
      </c>
    </row>
    <row r="5">
      <c r="A5" s="4" t="inlineStr">
        <is>
          <t>Inventories</t>
        </is>
      </c>
      <c r="B5" s="4" t="inlineStr">
        <is>
          <t xml:space="preserve">Inventories consisted of the following at:
September 30, 2020 December 31, 2019
Raw materials $ 6,633,884 $ 2,901,319
Work in process 2,180,108 793,343
Finished goods 3,549,494 5,903,368
$ 12,363,486 $ 9,598,030 </t>
        </is>
      </c>
    </row>
    <row r="6">
      <c r="A6" s="4" t="inlineStr">
        <is>
          <t>Stock-Based Compensation Expense</t>
        </is>
      </c>
      <c r="B6" s="4" t="inlineStr">
        <is>
          <t xml:space="preserve">Stock-based compensation expense (net of recovery) recognized in the condensed consolidated statements of operations was classified as follows:
For the Three Months Ended September 30, For the Nine Months Ended September 30,
2020 2019 2020 2019
Cost of product sales $ - $ 2,691 $ 6,300 $ 8,479
Research and development expenses 126,333 56,251 281,070 172,346
Selling, general and administrative expenses 350,871 447,646 960,959 1,050,141
Severance and related costs - - (423,984 ) -
$ 477,204 $ 506,588 $ 824,345 $ 1,230,966 </t>
        </is>
      </c>
    </row>
    <row r="7">
      <c r="A7" s="4" t="inlineStr">
        <is>
          <t>Assumptions Made in Calculating Fair Values of Options</t>
        </is>
      </c>
      <c r="B7" s="4" t="inlineStr">
        <is>
          <t>The weighted-average assumptions made in calculating the fair values of options were as follows:
For the
Expected term (in years) 6.3
Expected volatility 45.37 %
Expected dividend yield 0.00 %
Risk-free interest rate 1.33 %</t>
        </is>
      </c>
    </row>
    <row r="8">
      <c r="A8" s="4" t="inlineStr">
        <is>
          <t>Stock Option Activity</t>
        </is>
      </c>
      <c r="B8" s="4" t="inlineStr">
        <is>
          <t>The following table provides stock option activity for the nine months ended September 30, 2020:
Stock Options Number of Shares Weighted Average Exercise Price per Share Weighted Average Remaining Contract Term Aggregate Intrinsic Value
Outstanding at December 31, 2019 642,625 $ 5.79 3 years $ 285,925
Granted 702,499 2.50 -
Exercised (36,000) 6.30 95,976
Forfeited/expired/cancelled (358,127) 2.44 -
Outstanding at September 30, 2020 950,997 $ 4.09 5 years $ -
Exercisable at September 30, 2020 205,583 $ 7.59 3 years $ -</t>
        </is>
      </c>
    </row>
    <row r="9">
      <c r="A9" s="4" t="inlineStr">
        <is>
          <t>Stock Options Outstanding</t>
        </is>
      </c>
      <c r="B9" s="4" t="inlineStr">
        <is>
          <t>The following table summarizes information about stock options outstanding at September 30, 2020:
Stock Options Outstanding Stock Options Exercisable
Range of Exercise Prices Number of Shares Average Remaining Contract Term (Years) Weighted Average Exercise Price Aggregate Intrinsic Value Number of Shares Weighted Average Exercise Price Aggregate Intrinsic Value
$1 to $2.79999 636,364 6.46 $ 2.36 $ - - $ - $ -
$2.8 to $4.59999 - - - - - - -
$4.6 to $6.39999 59,883 3.42 5.56 - 30,000 5.51 -
$6.4 to $8.19999 207,875 3.30 7.31 - 147,458 7.28 -
$8.2 to $12 46,875 2.85 11.45 - 28,125 11.45 -
Total 950,997 5.40 $ 4.09 $ - 205,583 $ 7.59 $ -</t>
        </is>
      </c>
    </row>
    <row r="10">
      <c r="A10" s="4" t="inlineStr">
        <is>
          <t>Summary of Restricted Stock and Restricted Stock Units Outstanding</t>
        </is>
      </c>
      <c r="B10" s="4" t="inlineStr">
        <is>
          <t xml:space="preserve">The following table summarizes information about restricted stock, restricted stock units and performance stock units outstanding as of September 30, 2020:
Number of Shares &amp; Units Weighted- Average Grant Date Fair Value
Outstanding at December 31, 2019 545,986 $ 7.47
Granted 642,081 2.68
Vested (66,728 ) 3.62
Forfeited/expired/cancelled (486,488 ) 6.43
Outstanding at September 30, 2020 634,851 $ 3.43 </t>
        </is>
      </c>
    </row>
    <row r="11">
      <c r="A11" s="4" t="inlineStr">
        <is>
          <t>Net Product Sales by Geographic Area</t>
        </is>
      </c>
      <c r="B11" s="4" t="inlineStr">
        <is>
          <t xml:space="preserve">The Company produces only one group of similar products known collectively as “rapid medical tests,” and it operates in a single operating segment. Net product revenue by geographic area was as follows:
For the Three Months Ended September 30, For the Nine Months Ended September 30,
2020 2019 2020 2019
Africa $ 1,874,518 $ 1,250,063 $ 3,310,603 $ 6,009,103
Asia 168,052 505,379 650,659 746,025
Europe &amp; Middle East 1,451,486 1,027,147 3,360,648 2,946,813
Latin America 4,618,560 4,296,904 7,515,523 9,981,874
United States 293,841 1,431,136 3,077,190 3,698,091
$ 8,406,457 $ 8,510,629 $ 17,914,623 $ 23,381,906 </t>
        </is>
      </c>
    </row>
    <row r="12">
      <c r="A12" s="4" t="inlineStr">
        <is>
          <t>Property, Plant and Equipment by Geographic Area</t>
        </is>
      </c>
      <c r="B12" s="4" t="inlineStr">
        <is>
          <t xml:space="preserve">Property, plant and equipment by geographic area was as follows:
September 30, 2020 December 31, 2019
Asia $ 342,485 $ 393,299
Europe &amp; Middle East 161,173 165,029
Latin America 12,512 60,527
United States 7,516,942 5,314,714
$ 8,033,112 $ 5,933,569 </t>
        </is>
      </c>
    </row>
    <row r="13">
      <c r="A13" s="4" t="inlineStr">
        <is>
          <t>Accounts Payable and Accrued Liabilities</t>
        </is>
      </c>
      <c r="B13" s="4" t="inlineStr">
        <is>
          <t xml:space="preserve">Accounts payable and accrued liabilities consisted of:
September 30, 2020 December 31, 2019
Accounts payable – suppliers $ 3,586,917 $ 3,144,098
Accrued commissions and royalties 511,110 931,760
Accrued payroll 274,218 231,753
Accrued vacation 488,002 410,199
Accrued bonuses 575,479 215,000
Accrued severance 145,096 -
Accrued expenses – other 977,960 593,433
TOTAL $ 6,558,782 $ 5,526,243 </t>
        </is>
      </c>
    </row>
    <row r="14">
      <c r="A14" s="4" t="inlineStr">
        <is>
          <t>Changes in Goodwill</t>
        </is>
      </c>
      <c r="B14" s="4" t="inlineStr">
        <is>
          <t xml:space="preserve">The following table reflects changes in goodwill:
Beginning balance at December 31, 2019 $ 5,872,690
Change in foreign currency exchange rate (176,011 )
Balance at September 30, 2020 $ 5,696,679 </t>
        </is>
      </c>
    </row>
    <row r="15">
      <c r="A15" s="4" t="inlineStr">
        <is>
          <t>Intangible Assets</t>
        </is>
      </c>
      <c r="B15" s="4" t="inlineStr">
        <is>
          <t>Intangible assets consisted of the following:
September 30, 2020 December 31, 2019
Weighted Average Remaining Useful Life Cost Accumulated Amortization Net Book Value Cost Accumulated Amortization Net Book Value
Intellectual property 5 $ 1,586,043 $ 420,818 $ 1,165,225 $ 1,418,681 $ 299,232 $ 1,119,449
Developed technology 5 2,009,962 487,637 1,522,325 1,922,682 266,550 1,656,132
Customer contracts/relationships 7 1,270,152 380,277 889,875 1,325,521 270,902 1,054,619
Trade names 7 111,568 40,498 71,070 114,946 30,794 84,152
$ 4,977,725 $ 1,329,230 $ 3,648,495 $ 4,781,830 $ 867,478 $ 3,914,35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 (Tables)</t>
        </is>
      </c>
      <c r="B1" s="2" t="inlineStr">
        <is>
          <t>9 Months Ended</t>
        </is>
      </c>
    </row>
    <row r="2">
      <c r="B2" s="2" t="inlineStr">
        <is>
          <t>Sep. 30, 2020</t>
        </is>
      </c>
    </row>
    <row r="3">
      <c r="A3" s="3" t="inlineStr">
        <is>
          <t>ACQUISITION [Abstract]</t>
        </is>
      </c>
    </row>
    <row r="4">
      <c r="A4" s="4" t="inlineStr">
        <is>
          <t>Fair Values of Assets Acquired and Liabilities Assumed</t>
        </is>
      </c>
      <c r="B4" s="4" t="inlineStr">
        <is>
          <t xml:space="preserve">The acquisition was accounted for using the purchase method of accounting. The following table summarizes the allocation of the purchase price to the estimated fair values of the assets acquired and liabilities assumed on the closing date of :
Amount
Net current assets $ 320,293
Property, plant and equipment and other assets 226,035
Inventory 289,205
Goodwill 986,058
Deferred tax liability (50,000 )
Other intangible assets (estimated useful life):
Trade name (0.5 years) 5,000
Customer contracts / relationships (5 years) 195,000
Total consideration $ 1,971,591 </t>
        </is>
      </c>
    </row>
    <row r="5">
      <c r="A5" s="4" t="inlineStr">
        <is>
          <t>Unaudited Pro forma Operating Results</t>
        </is>
      </c>
      <c r="B5" s="4" t="inlineStr">
        <is>
          <t>The following represents unaudited pro forma operating results for the year ended December 31, 2019 as if the operations of Orangelife had been included in the Company’s consolidated statements of operations effective as of January 1, 2019. This pro forma financial information is unaudited and presented for illustrative purposes only and is not necessarily indicative of the operating results that would have occurred if the acquisition of Orangelife and the other transactions contemplated by this acquisition had been completed as of January 1, 2019, nor is it necessarily indicative of the future operating results of the Company and Orangelife on a combined and consolidated basis.
Unaudited Pro Forma December 31, 2019
Total revenues $ 35,157,248
Net loss $ (13,654,001 )
Net loss per common share $ (0.80 )
Diluted net loss per common share $ (0.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CONCENTRATIONS (Tables)</t>
        </is>
      </c>
      <c r="B1" s="2" t="inlineStr">
        <is>
          <t>9 Months Ended</t>
        </is>
      </c>
    </row>
    <row r="2">
      <c r="B2" s="2" t="inlineStr">
        <is>
          <t>Sep. 30, 2020</t>
        </is>
      </c>
    </row>
    <row r="3">
      <c r="A3" s="3" t="inlineStr">
        <is>
          <t>COMMITMENTS, CONTINGENCIES, AND CONCENTRATIONS [Abstract]</t>
        </is>
      </c>
    </row>
    <row r="4">
      <c r="A4" s="4" t="inlineStr">
        <is>
          <t>Customer and Purchase Concentration Risks</t>
        </is>
      </c>
      <c r="B4" s="4" t="inlineStr">
        <is>
          <t xml:space="preserve">The following table discloses product sales the Company had to customers that purchased in excess of 10% of the Company’s net product sales for the periods indicated:
For the Three Months Ended For the Nine Months Ended Accounts Receivable as of
September 30, 2020 September 30, 2019 September 30, 2020 September 30, 2019 September 30, 2020 Dec. 31, 2019
Sales % of Sales Sales % of Sales Sales % of Sales Sales % of Sales
Customer 1 $ 4,226,040 50.3 % $ 3,966,142 46.6 % $ 6,523,416 36.4 % $ 10,012,644 42.8 % $ 1,622,866 $ 941,962
Customer 2 $ 1,071,513 12.7 % $ - - $ - - $ - - $ - $ -
Customer 3 $ 963,671 11.5 % $ - - $ - - $ - - $ 17,510 $ - Revenue includes product sales only, while accounts receivable reflects the total due from the customer, including freight. The following table discloses purchases the Company made form vendors in excess of 10% of the Company’s net purchases for the periods indicated:
For the Three Months Ended For the Nine Months Ended Accounts Payable as of
September 30, 2020 September 30, 2019 September 30, 2020 September 30, 2019 September 30, 2020 Dec. 31, 2019
Purchases % of Purchases Purchases % of Purchases Purchases % of Purchases Purchases % of Purchases
Vendor 1 $ 501,562 15.4 % $ - - $ 1,600,916 12.3 % $ - - $ 178,395 $ - </t>
        </is>
      </c>
    </row>
    <row r="5">
      <c r="A5" s="4" t="inlineStr">
        <is>
          <t>Future Minimum Salary Commitment</t>
        </is>
      </c>
      <c r="B5" s="4" t="inlineStr">
        <is>
          <t xml:space="preserve">As of September 30, 2020, the Company had multi-year contracts with two key employees that include salaries presently aggregating $765,000 per year. The contracts expire in December 2020 December 2022
2020 $ 191,250
2021 765,000
2022 400,000 </t>
        </is>
      </c>
    </row>
    <row r="6">
      <c r="A6" s="4" t="inlineStr">
        <is>
          <t>Components of Lease Expense</t>
        </is>
      </c>
      <c r="B6" s="4" t="inlineStr">
        <is>
          <t xml:space="preserve">The components of lease expense were as follows:
Three Months Ended September 30, Nine Months Ended September 30,
2020 2019 2020 2019
Operating lease expense $ 405,989 $ 425,757 $ 1,258,797 $ 1,108,016
Finance lease cost
Amortization of right-of-use assets $ 15,571 $ 11,686 $ 42,657 $ 11,686
Interest on lease liabilities 5,395 4,033 14,762 4,033
Total finance lease expense $ 20,966 $ 15,719 $ 57,419 $ 15,719 </t>
        </is>
      </c>
    </row>
    <row r="7">
      <c r="A7" s="4" t="inlineStr">
        <is>
          <t>Supplemental Cash Flow Information Related to Leases</t>
        </is>
      </c>
      <c r="B7" s="4" t="inlineStr">
        <is>
          <t xml:space="preserve">Supplemental cash flow information related to leases was as follows:
Three Months Ended September 30, Nine Months Ended September 30,
2020 2019 2020 2019
Cash paid for amounts included in the measurement of lease liabilities:
Operating cash flows for operating leases $ 340,205 $ 158,050 $ 797,482 $ 474,150
Operating cash flows for finance leases 5,395 4,033 14,762 4,033
Financing cash flows for finance leases 13,587 9,851 37,166 9,851
Right-of-use assets obtained in exchange for lease obligations:
Operating leases - - - 6,697,896
Finance leases $ 5,486 $ - $ 73,600 $ 222,036 </t>
        </is>
      </c>
    </row>
    <row r="8">
      <c r="A8" s="4" t="inlineStr">
        <is>
          <t>Supplemental Balance Sheet Information Related to Leases</t>
        </is>
      </c>
      <c r="B8" s="4" t="inlineStr">
        <is>
          <t>Supplemental balance sheet information related to leases was as follows:
September 30, 2020 September 30, 2019
Finance Leases
Finance lease right of use asset $ 315,153 $ 233,722
Accumulated depreciation (66,261 ) (11,686 )
Finance lease right of use asset, net $ 248,892 $ 222,036
Weighted-Average Remaining Lease Term
Operating leases 9.1 years 9.9 years
Finance leases 4.0 years 4.8 years
Weighted-Average Discount Rate
Operating leases 8.60 % 8.51 %
Finance leases 8.18 % 7.00 %</t>
        </is>
      </c>
    </row>
    <row r="9">
      <c r="A9" s="4" t="inlineStr">
        <is>
          <t>Maturities of Lease Liabilities</t>
        </is>
      </c>
      <c r="B9" s="4" t="inlineStr">
        <is>
          <t xml:space="preserve">Maturities of lease liabilities were as follows:
September 30, 2020 September 30, 2019
Operating Leases Finance Leases Operating Leases Finance Leases
2019 and 2020 $ 342,462 $ 19,226 $ 158,050 $ 13,884
2021 1,209,787 76,904 813,443 55,536
2022 1,057,757 76,904 998,071 55,536
2023 1,026,272 76,904 1,026,044 55,536
2024 1,018,875 49,136 1,011,085 55,536
Thereafter 5,773,888 5,750 6,792,762 27,767
Total lease payments $ 10,429,041 $ 304,824 $ 10,799,455 $ 263,795
Less: imputed interest 3,269,991 46,712 3,837,507 39,924
Total $ 7,159,050 $ 258,112 $ 6,961,948 $ 223,8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 (Tables)</t>
        </is>
      </c>
      <c r="B1" s="2" t="inlineStr">
        <is>
          <t>9 Months Ended</t>
        </is>
      </c>
    </row>
    <row r="2">
      <c r="B2" s="2" t="inlineStr">
        <is>
          <t>Sep. 30, 2020</t>
        </is>
      </c>
    </row>
    <row r="3">
      <c r="A3" s="3" t="inlineStr">
        <is>
          <t>WARRANTS [Abstract]</t>
        </is>
      </c>
    </row>
    <row r="4">
      <c r="A4" s="4" t="inlineStr">
        <is>
          <t>Warrants Fair Value Assumptions</t>
        </is>
      </c>
      <c r="B4" s="4" t="inlineStr">
        <is>
          <t xml:space="preserve">The Warrant was evaluated by the Company and classified as stockholder’s equity. Its fair value was estimated using a Black-Scholes option-pricing model using the following assumptions:
Stock price on issuance date $ 5.40
Strike price $ 5.22
Risk-free interest rate 1.45 %
Volatility 43.65 %
Expected life 7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DESCRIPTION OF BUSINESS (Details)</t>
        </is>
      </c>
      <c r="B1" s="2" t="inlineStr">
        <is>
          <t>Jul. 06, 2020USD ($)</t>
        </is>
      </c>
    </row>
    <row r="2">
      <c r="A2" s="3" t="inlineStr">
        <is>
          <t>DESCRIPTION OF BUSINESS [Abstract]</t>
        </is>
      </c>
    </row>
    <row r="3">
      <c r="A3" s="4" t="inlineStr">
        <is>
          <t>Grants received from Department of Health and Human Services</t>
        </is>
      </c>
      <c r="B3" s="6" t="n">
        <v>62807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28687453</v>
      </c>
      <c r="C3" s="6" t="n">
        <v>18271352</v>
      </c>
    </row>
    <row r="4">
      <c r="A4" s="4" t="inlineStr">
        <is>
          <t>Accounts receivable, net of allowance for doubtful accounts of $276,210 and $62,000 as of September 30, 2020 and December 31, 2019, respectively</t>
        </is>
      </c>
      <c r="B4" s="5" t="n">
        <v>3522498</v>
      </c>
      <c r="C4" s="5" t="n">
        <v>3661325</v>
      </c>
    </row>
    <row r="5">
      <c r="A5" s="4" t="inlineStr">
        <is>
          <t>Inventories, net</t>
        </is>
      </c>
      <c r="B5" s="5" t="n">
        <v>12363486</v>
      </c>
      <c r="C5" s="5" t="n">
        <v>9598030</v>
      </c>
    </row>
    <row r="6">
      <c r="A6" s="4" t="inlineStr">
        <is>
          <t>Prepaid expenses and other current assets</t>
        </is>
      </c>
      <c r="B6" s="5" t="n">
        <v>1007473</v>
      </c>
      <c r="C6" s="5" t="n">
        <v>693013</v>
      </c>
    </row>
    <row r="7">
      <c r="A7" s="4" t="inlineStr">
        <is>
          <t>TOTAL CURRENT ASSETS</t>
        </is>
      </c>
      <c r="B7" s="5" t="n">
        <v>45580910</v>
      </c>
      <c r="C7" s="5" t="n">
        <v>32223720</v>
      </c>
    </row>
    <row r="8">
      <c r="A8" s="3" t="inlineStr">
        <is>
          <t>FIXED ASSETS:</t>
        </is>
      </c>
    </row>
    <row r="9">
      <c r="A9" s="4" t="inlineStr">
        <is>
          <t>Property, plant and equipment, net</t>
        </is>
      </c>
      <c r="B9" s="5" t="n">
        <v>8033112</v>
      </c>
      <c r="C9" s="5" t="n">
        <v>5933569</v>
      </c>
    </row>
    <row r="10">
      <c r="A10" s="4" t="inlineStr">
        <is>
          <t>Finance lease right-of-use asset, net</t>
        </is>
      </c>
      <c r="B10" s="5" t="n">
        <v>248892</v>
      </c>
      <c r="C10" s="5" t="n">
        <v>210350</v>
      </c>
    </row>
    <row r="11">
      <c r="A11" s="3" t="inlineStr">
        <is>
          <t>OTHER ASSETS:</t>
        </is>
      </c>
    </row>
    <row r="12">
      <c r="A12" s="4" t="inlineStr">
        <is>
          <t>Operating lease right-of-use assets, net</t>
        </is>
      </c>
      <c r="B12" s="5" t="n">
        <v>6316221</v>
      </c>
      <c r="C12" s="5" t="n">
        <v>7030744</v>
      </c>
    </row>
    <row r="13">
      <c r="A13" s="4" t="inlineStr">
        <is>
          <t>Intangible assets, net</t>
        </is>
      </c>
      <c r="B13" s="5" t="n">
        <v>3648495</v>
      </c>
      <c r="C13" s="5" t="n">
        <v>3914352</v>
      </c>
    </row>
    <row r="14">
      <c r="A14" s="4" t="inlineStr">
        <is>
          <t>Goodwill</t>
        </is>
      </c>
      <c r="B14" s="5" t="n">
        <v>5696679</v>
      </c>
      <c r="C14" s="5" t="n">
        <v>5872690</v>
      </c>
    </row>
    <row r="15">
      <c r="A15" s="4" t="inlineStr">
        <is>
          <t>Deposits and other assets</t>
        </is>
      </c>
      <c r="B15" s="5" t="n">
        <v>462664</v>
      </c>
      <c r="C15" s="5" t="n">
        <v>543539</v>
      </c>
    </row>
    <row r="16">
      <c r="A16" s="4" t="inlineStr">
        <is>
          <t>TOTAL ASSETS</t>
        </is>
      </c>
      <c r="B16" s="5" t="n">
        <v>69986973</v>
      </c>
      <c r="C16" s="5" t="n">
        <v>55728964</v>
      </c>
    </row>
    <row r="17">
      <c r="A17" s="3" t="inlineStr">
        <is>
          <t>CURRENT LIABILITIES:</t>
        </is>
      </c>
    </row>
    <row r="18">
      <c r="A18" s="4" t="inlineStr">
        <is>
          <t>Accounts payable and accrued liabilities</t>
        </is>
      </c>
      <c r="B18" s="5" t="n">
        <v>6558782</v>
      </c>
      <c r="C18" s="5" t="n">
        <v>5526243</v>
      </c>
    </row>
    <row r="19">
      <c r="A19" s="4" t="inlineStr">
        <is>
          <t>Deferred revenue</t>
        </is>
      </c>
      <c r="B19" s="5" t="n">
        <v>3865754</v>
      </c>
      <c r="C19" s="5" t="n">
        <v>125000</v>
      </c>
    </row>
    <row r="20">
      <c r="A20" s="4" t="inlineStr">
        <is>
          <t>Finance lease liabilities</t>
        </is>
      </c>
      <c r="B20" s="5" t="n">
        <v>57715</v>
      </c>
      <c r="C20" s="5" t="n">
        <v>41894</v>
      </c>
    </row>
    <row r="21">
      <c r="A21" s="4" t="inlineStr">
        <is>
          <t>Operating lease liabilities</t>
        </is>
      </c>
      <c r="B21" s="5" t="n">
        <v>710535</v>
      </c>
      <c r="C21" s="5" t="n">
        <v>568294</v>
      </c>
    </row>
    <row r="22">
      <c r="A22" s="4" t="inlineStr">
        <is>
          <t>Note payable</t>
        </is>
      </c>
      <c r="B22" s="5" t="n">
        <v>0</v>
      </c>
      <c r="C22" s="5" t="n">
        <v>180249</v>
      </c>
    </row>
    <row r="23">
      <c r="A23" s="4" t="inlineStr">
        <is>
          <t>TOTAL CURRENT LIABILITIES</t>
        </is>
      </c>
      <c r="B23" s="5" t="n">
        <v>11192786</v>
      </c>
      <c r="C23" s="5" t="n">
        <v>6441680</v>
      </c>
    </row>
    <row r="24">
      <c r="A24" s="3" t="inlineStr">
        <is>
          <t>OTHER LIABILITIES:</t>
        </is>
      </c>
    </row>
    <row r="25">
      <c r="A25" s="4" t="inlineStr">
        <is>
          <t>Long-term operating lease liabilities</t>
        </is>
      </c>
      <c r="B25" s="5" t="n">
        <v>6448515</v>
      </c>
      <c r="C25" s="5" t="n">
        <v>6969603</v>
      </c>
    </row>
    <row r="26">
      <c r="A26" s="4" t="inlineStr">
        <is>
          <t>Long-term finance lease liabilities</t>
        </is>
      </c>
      <c r="B26" s="5" t="n">
        <v>200397</v>
      </c>
      <c r="C26" s="5" t="n">
        <v>171953</v>
      </c>
    </row>
    <row r="27">
      <c r="A27" s="4" t="inlineStr">
        <is>
          <t>Long-term debt, less current portion, net</t>
        </is>
      </c>
      <c r="B27" s="5" t="n">
        <v>18040427</v>
      </c>
      <c r="C27" s="5" t="n">
        <v>17644149</v>
      </c>
    </row>
    <row r="28">
      <c r="A28" s="4" t="inlineStr">
        <is>
          <t>Deferred tax liability</t>
        </is>
      </c>
      <c r="B28" s="5" t="n">
        <v>165326</v>
      </c>
      <c r="C28" s="5" t="n">
        <v>466326</v>
      </c>
    </row>
    <row r="29">
      <c r="A29" s="4" t="inlineStr">
        <is>
          <t>TOTAL LIABILITIES</t>
        </is>
      </c>
      <c r="B29" s="5" t="n">
        <v>36047451</v>
      </c>
      <c r="C29" s="5" t="n">
        <v>31693711</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 10,000,000 shares authorized; none outstanding</t>
        </is>
      </c>
      <c r="B32" s="5" t="n">
        <v>0</v>
      </c>
      <c r="C32" s="5" t="n">
        <v>0</v>
      </c>
    </row>
    <row r="33">
      <c r="A33" s="4" t="inlineStr">
        <is>
          <t>Common stock - $0.01 par value; 100,000,000 shares authorized; 20,213,956 shares and 17,733,617 shares issued at September 30, 2020 and December 31, 2019, respectively</t>
        </is>
      </c>
      <c r="B33" s="5" t="n">
        <v>202139</v>
      </c>
      <c r="C33" s="5" t="n">
        <v>177335</v>
      </c>
    </row>
    <row r="34">
      <c r="A34" s="4" t="inlineStr">
        <is>
          <t>Additional paid-in capital</t>
        </is>
      </c>
      <c r="B34" s="5" t="n">
        <v>124622252</v>
      </c>
      <c r="C34" s="5" t="n">
        <v>95433077</v>
      </c>
    </row>
    <row r="35">
      <c r="A35" s="4" t="inlineStr">
        <is>
          <t>Accumulated deficit</t>
        </is>
      </c>
      <c r="B35" s="5" t="n">
        <v>-89967147</v>
      </c>
      <c r="C35" s="5" t="n">
        <v>-71585003</v>
      </c>
    </row>
    <row r="36">
      <c r="A36" s="4" t="inlineStr">
        <is>
          <t>Treasury stock - 33,290 and 0 shares at cost, at September 30, 2020 and December 31, 2019, respectively</t>
        </is>
      </c>
      <c r="B36" s="5" t="n">
        <v>-150919</v>
      </c>
      <c r="C36" s="5" t="n">
        <v>0</v>
      </c>
    </row>
    <row r="37">
      <c r="A37" s="4" t="inlineStr">
        <is>
          <t>Accumulated other comprehensive (loss) income</t>
        </is>
      </c>
      <c r="B37" s="5" t="n">
        <v>-766803</v>
      </c>
      <c r="C37" s="5" t="n">
        <v>9844</v>
      </c>
    </row>
    <row r="38">
      <c r="A38" s="4" t="inlineStr">
        <is>
          <t>TOTAL STOCKHOLDERS' EQUITY</t>
        </is>
      </c>
      <c r="B38" s="5" t="n">
        <v>33939522</v>
      </c>
      <c r="C38" s="5" t="n">
        <v>24035253</v>
      </c>
    </row>
    <row r="39">
      <c r="A39" s="4" t="inlineStr">
        <is>
          <t>TOTAL LIABILITIES AND STOCKHOLDERS' EQUITY</t>
        </is>
      </c>
      <c r="B39" s="6" t="n">
        <v>69986973</v>
      </c>
      <c r="C39" s="6" t="n">
        <v>557289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 width="15" customWidth="1" min="7" max="7"/>
  </cols>
  <sheetData>
    <row r="1">
      <c r="A1" s="1" t="inlineStr">
        <is>
          <t>SIGNIFICANT ACCOUNTING POLICIES, Part 1 (Details) - USD ($)</t>
        </is>
      </c>
      <c r="B1" s="2" t="inlineStr">
        <is>
          <t>3 Months Ended</t>
        </is>
      </c>
      <c r="E1" s="2" t="inlineStr">
        <is>
          <t>9 Months Ended</t>
        </is>
      </c>
    </row>
    <row r="2">
      <c r="B2" s="2" t="inlineStr">
        <is>
          <t>Dec. 31, 2020</t>
        </is>
      </c>
      <c r="C2" s="2" t="inlineStr">
        <is>
          <t>Sep. 30, 2020</t>
        </is>
      </c>
      <c r="D2" s="2" t="inlineStr">
        <is>
          <t>Sep. 30, 2019</t>
        </is>
      </c>
      <c r="E2" s="2" t="inlineStr">
        <is>
          <t>Sep. 30, 2020</t>
        </is>
      </c>
      <c r="F2" s="2" t="inlineStr">
        <is>
          <t>Sep. 30, 2019</t>
        </is>
      </c>
      <c r="G2" s="2" t="inlineStr">
        <is>
          <t>Dec. 31, 2019</t>
        </is>
      </c>
    </row>
    <row r="3">
      <c r="A3" s="3" t="inlineStr">
        <is>
          <t>Fair Value of Financial Instruments [Abstract]</t>
        </is>
      </c>
    </row>
    <row r="4">
      <c r="A4" s="4" t="inlineStr">
        <is>
          <t>Cash and cash equivalents</t>
        </is>
      </c>
      <c r="C4" s="6" t="n">
        <v>28687453</v>
      </c>
      <c r="E4" s="6" t="n">
        <v>28687453</v>
      </c>
      <c r="G4" s="6" t="n">
        <v>18271352</v>
      </c>
    </row>
    <row r="5">
      <c r="A5" s="3" t="inlineStr">
        <is>
          <t>Cash and Cash Equivalents [Abstract]</t>
        </is>
      </c>
    </row>
    <row r="6">
      <c r="A6" s="4" t="inlineStr">
        <is>
          <t>Restricted cash</t>
        </is>
      </c>
      <c r="C6" s="5" t="n">
        <v>2300000</v>
      </c>
      <c r="E6" s="5" t="n">
        <v>2300000</v>
      </c>
      <c r="G6" s="5" t="n">
        <v>0</v>
      </c>
    </row>
    <row r="7">
      <c r="A7" s="3" t="inlineStr">
        <is>
          <t>Valuation of Long-Lived Assets and Intangible Assets [Abstract]</t>
        </is>
      </c>
    </row>
    <row r="8">
      <c r="A8" s="4" t="inlineStr">
        <is>
          <t>Goodwill impairment loss</t>
        </is>
      </c>
      <c r="E8" s="5" t="n">
        <v>0</v>
      </c>
      <c r="F8" s="6" t="n">
        <v>0</v>
      </c>
    </row>
    <row r="9">
      <c r="A9" s="3" t="inlineStr">
        <is>
          <t>Disaggregation of Revenue [Abstract]</t>
        </is>
      </c>
    </row>
    <row r="10">
      <c r="A10" s="4" t="inlineStr">
        <is>
          <t>Total revenues</t>
        </is>
      </c>
      <c r="C10" s="5" t="n">
        <v>10272478</v>
      </c>
      <c r="D10" s="6" t="n">
        <v>9720939</v>
      </c>
      <c r="E10" s="5" t="n">
        <v>22243234</v>
      </c>
      <c r="F10" s="5" t="n">
        <v>27613291</v>
      </c>
    </row>
    <row r="11">
      <c r="A11" s="3" t="inlineStr">
        <is>
          <t>Contract Liabilities [Abstract]</t>
        </is>
      </c>
    </row>
    <row r="12">
      <c r="A12" s="4" t="inlineStr">
        <is>
          <t>Deferred revenue</t>
        </is>
      </c>
      <c r="C12" s="5" t="n">
        <v>3865754</v>
      </c>
      <c r="E12" s="6" t="n">
        <v>3865754</v>
      </c>
      <c r="G12" s="5" t="n">
        <v>125000</v>
      </c>
    </row>
    <row r="13">
      <c r="A13" s="4" t="inlineStr">
        <is>
          <t>Term over which revenue will be recognized</t>
        </is>
      </c>
      <c r="E13" s="4" t="inlineStr">
        <is>
          <t>12 months</t>
        </is>
      </c>
    </row>
    <row r="14">
      <c r="A14" s="3" t="inlineStr">
        <is>
          <t>Inventories [Abstract]</t>
        </is>
      </c>
    </row>
    <row r="15">
      <c r="A15" s="4" t="inlineStr">
        <is>
          <t>Raw materials</t>
        </is>
      </c>
      <c r="C15" s="5" t="n">
        <v>6633884</v>
      </c>
      <c r="E15" s="6" t="n">
        <v>6633884</v>
      </c>
      <c r="G15" s="5" t="n">
        <v>2901319</v>
      </c>
    </row>
    <row r="16">
      <c r="A16" s="4" t="inlineStr">
        <is>
          <t>Work in process</t>
        </is>
      </c>
      <c r="C16" s="5" t="n">
        <v>2180108</v>
      </c>
      <c r="E16" s="5" t="n">
        <v>2180108</v>
      </c>
      <c r="G16" s="5" t="n">
        <v>793343</v>
      </c>
    </row>
    <row r="17">
      <c r="A17" s="4" t="inlineStr">
        <is>
          <t>Finished goods</t>
        </is>
      </c>
      <c r="C17" s="5" t="n">
        <v>3549494</v>
      </c>
      <c r="E17" s="5" t="n">
        <v>3549494</v>
      </c>
      <c r="G17" s="5" t="n">
        <v>5903368</v>
      </c>
    </row>
    <row r="18">
      <c r="A18" s="4" t="inlineStr">
        <is>
          <t>Inventories</t>
        </is>
      </c>
      <c r="C18" s="5" t="n">
        <v>12363486</v>
      </c>
      <c r="E18" s="5" t="n">
        <v>12363486</v>
      </c>
      <c r="G18" s="5" t="n">
        <v>9598030</v>
      </c>
    </row>
    <row r="19">
      <c r="A19" s="4" t="inlineStr">
        <is>
          <t>Forecast [Member]</t>
        </is>
      </c>
    </row>
    <row r="20">
      <c r="A20" s="3" t="inlineStr">
        <is>
          <t>Contract Liabilities [Abstract]</t>
        </is>
      </c>
    </row>
    <row r="21">
      <c r="A21" s="4" t="inlineStr">
        <is>
          <t>Recognition of deferred revenue</t>
        </is>
      </c>
      <c r="B21" s="6" t="n">
        <v>2000000</v>
      </c>
    </row>
    <row r="22">
      <c r="A22" s="4" t="inlineStr">
        <is>
          <t>Exchange Transactions [Member]</t>
        </is>
      </c>
    </row>
    <row r="23">
      <c r="A23" s="3" t="inlineStr">
        <is>
          <t>Disaggregation of Revenue [Abstract]</t>
        </is>
      </c>
    </row>
    <row r="24">
      <c r="A24" s="4" t="inlineStr">
        <is>
          <t>Total revenues</t>
        </is>
      </c>
      <c r="C24" s="5" t="n">
        <v>10062702</v>
      </c>
      <c r="D24" s="5" t="n">
        <v>9629417</v>
      </c>
      <c r="E24" s="5" t="n">
        <v>22033458</v>
      </c>
      <c r="F24" s="5" t="n">
        <v>26357712</v>
      </c>
    </row>
    <row r="25">
      <c r="A25" s="4" t="inlineStr">
        <is>
          <t>Non-Exchange Transactions [Member]</t>
        </is>
      </c>
    </row>
    <row r="26">
      <c r="A26" s="3" t="inlineStr">
        <is>
          <t>Disaggregation of Revenue [Abstract]</t>
        </is>
      </c>
    </row>
    <row r="27">
      <c r="A27" s="4" t="inlineStr">
        <is>
          <t>Total revenues</t>
        </is>
      </c>
      <c r="C27" s="5" t="n">
        <v>209776</v>
      </c>
      <c r="D27" s="5" t="n">
        <v>91522</v>
      </c>
      <c r="E27" s="5" t="n">
        <v>209776</v>
      </c>
      <c r="F27" s="5" t="n">
        <v>1255579</v>
      </c>
    </row>
    <row r="28">
      <c r="A28" s="4" t="inlineStr">
        <is>
          <t>Africa [Member]</t>
        </is>
      </c>
    </row>
    <row r="29">
      <c r="A29" s="3" t="inlineStr">
        <is>
          <t>Disaggregation of Revenue [Abstract]</t>
        </is>
      </c>
    </row>
    <row r="30">
      <c r="A30" s="4" t="inlineStr">
        <is>
          <t>Total revenues</t>
        </is>
      </c>
      <c r="C30" s="5" t="n">
        <v>1874518</v>
      </c>
      <c r="D30" s="5" t="n">
        <v>1250063</v>
      </c>
      <c r="E30" s="5" t="n">
        <v>3310603</v>
      </c>
      <c r="F30" s="5" t="n">
        <v>6009103</v>
      </c>
    </row>
    <row r="31">
      <c r="A31" s="4" t="inlineStr">
        <is>
          <t>Asia [Member]</t>
        </is>
      </c>
    </row>
    <row r="32">
      <c r="A32" s="3" t="inlineStr">
        <is>
          <t>Disaggregation of Revenue [Abstract]</t>
        </is>
      </c>
    </row>
    <row r="33">
      <c r="A33" s="4" t="inlineStr">
        <is>
          <t>Total revenues</t>
        </is>
      </c>
      <c r="C33" s="5" t="n">
        <v>168052</v>
      </c>
      <c r="D33" s="5" t="n">
        <v>505379</v>
      </c>
      <c r="E33" s="5" t="n">
        <v>650659</v>
      </c>
      <c r="F33" s="5" t="n">
        <v>746025</v>
      </c>
    </row>
    <row r="34">
      <c r="A34" s="4" t="inlineStr">
        <is>
          <t>Europe &amp; Middle East [Member]</t>
        </is>
      </c>
    </row>
    <row r="35">
      <c r="A35" s="3" t="inlineStr">
        <is>
          <t>Disaggregation of Revenue [Abstract]</t>
        </is>
      </c>
    </row>
    <row r="36">
      <c r="A36" s="4" t="inlineStr">
        <is>
          <t>Total revenues</t>
        </is>
      </c>
      <c r="C36" s="5" t="n">
        <v>2887209</v>
      </c>
      <c r="D36" s="5" t="n">
        <v>1629965</v>
      </c>
      <c r="E36" s="5" t="n">
        <v>6698382</v>
      </c>
      <c r="F36" s="5" t="n">
        <v>4880744</v>
      </c>
    </row>
    <row r="37">
      <c r="A37" s="4" t="inlineStr">
        <is>
          <t>Latin America [Member]</t>
        </is>
      </c>
    </row>
    <row r="38">
      <c r="A38" s="3" t="inlineStr">
        <is>
          <t>Disaggregation of Revenue [Abstract]</t>
        </is>
      </c>
    </row>
    <row r="39">
      <c r="A39" s="4" t="inlineStr">
        <is>
          <t>Total revenues</t>
        </is>
      </c>
      <c r="C39" s="5" t="n">
        <v>4618560</v>
      </c>
      <c r="D39" s="5" t="n">
        <v>4296903</v>
      </c>
      <c r="E39" s="5" t="n">
        <v>7515523</v>
      </c>
      <c r="F39" s="5" t="n">
        <v>9981874</v>
      </c>
    </row>
    <row r="40">
      <c r="A40" s="4" t="inlineStr">
        <is>
          <t>United States [Member]</t>
        </is>
      </c>
    </row>
    <row r="41">
      <c r="A41" s="3" t="inlineStr">
        <is>
          <t>Disaggregation of Revenue [Abstract]</t>
        </is>
      </c>
    </row>
    <row r="42">
      <c r="A42" s="4" t="inlineStr">
        <is>
          <t>Total revenues</t>
        </is>
      </c>
      <c r="C42" s="5" t="n">
        <v>724139</v>
      </c>
      <c r="D42" s="5" t="n">
        <v>2038629</v>
      </c>
      <c r="E42" s="5" t="n">
        <v>4068067</v>
      </c>
      <c r="F42" s="5" t="n">
        <v>5995545</v>
      </c>
    </row>
    <row r="43">
      <c r="A43" s="4" t="inlineStr">
        <is>
          <t>Net Product Sales [Member]</t>
        </is>
      </c>
    </row>
    <row r="44">
      <c r="A44" s="3" t="inlineStr">
        <is>
          <t>Disaggregation of Revenue [Abstract]</t>
        </is>
      </c>
    </row>
    <row r="45">
      <c r="A45" s="4" t="inlineStr">
        <is>
          <t>Total revenues</t>
        </is>
      </c>
      <c r="C45" s="5" t="n">
        <v>8406457</v>
      </c>
      <c r="D45" s="5" t="n">
        <v>8510629</v>
      </c>
      <c r="E45" s="5" t="n">
        <v>17914623</v>
      </c>
      <c r="F45" s="5" t="n">
        <v>23381906</v>
      </c>
    </row>
    <row r="46">
      <c r="A46" s="4" t="inlineStr">
        <is>
          <t>Net Product Sales [Member] | Exchange Transactions [Member]</t>
        </is>
      </c>
    </row>
    <row r="47">
      <c r="A47" s="3" t="inlineStr">
        <is>
          <t>Disaggregation of Revenue [Abstract]</t>
        </is>
      </c>
    </row>
    <row r="48">
      <c r="A48" s="4" t="inlineStr">
        <is>
          <t>Total revenues</t>
        </is>
      </c>
      <c r="C48" s="5" t="n">
        <v>8406457</v>
      </c>
      <c r="D48" s="5" t="n">
        <v>8510629</v>
      </c>
      <c r="E48" s="5" t="n">
        <v>17914623</v>
      </c>
      <c r="F48" s="5" t="n">
        <v>23381906</v>
      </c>
    </row>
    <row r="49">
      <c r="A49" s="4" t="inlineStr">
        <is>
          <t>Net Product Sales [Member] | Non-Exchange Transactions [Member]</t>
        </is>
      </c>
    </row>
    <row r="50">
      <c r="A50" s="3" t="inlineStr">
        <is>
          <t>Disaggregation of Revenue [Abstract]</t>
        </is>
      </c>
    </row>
    <row r="51">
      <c r="A51" s="4" t="inlineStr">
        <is>
          <t>Total revenues</t>
        </is>
      </c>
      <c r="C51" s="5" t="n">
        <v>0</v>
      </c>
      <c r="D51" s="5" t="n">
        <v>0</v>
      </c>
      <c r="E51" s="5" t="n">
        <v>0</v>
      </c>
      <c r="F51" s="5" t="n">
        <v>0</v>
      </c>
    </row>
    <row r="52">
      <c r="A52" s="4" t="inlineStr">
        <is>
          <t>Net Product Sales [Member] | Africa [Member]</t>
        </is>
      </c>
    </row>
    <row r="53">
      <c r="A53" s="3" t="inlineStr">
        <is>
          <t>Disaggregation of Revenue [Abstract]</t>
        </is>
      </c>
    </row>
    <row r="54">
      <c r="A54" s="4" t="inlineStr">
        <is>
          <t>Total revenues</t>
        </is>
      </c>
      <c r="C54" s="5" t="n">
        <v>1874518</v>
      </c>
      <c r="D54" s="5" t="n">
        <v>1250063</v>
      </c>
      <c r="E54" s="5" t="n">
        <v>3310603</v>
      </c>
      <c r="F54" s="5" t="n">
        <v>6009103</v>
      </c>
    </row>
    <row r="55">
      <c r="A55" s="4" t="inlineStr">
        <is>
          <t>Net Product Sales [Member] | Asia [Member]</t>
        </is>
      </c>
    </row>
    <row r="56">
      <c r="A56" s="3" t="inlineStr">
        <is>
          <t>Disaggregation of Revenue [Abstract]</t>
        </is>
      </c>
    </row>
    <row r="57">
      <c r="A57" s="4" t="inlineStr">
        <is>
          <t>Total revenues</t>
        </is>
      </c>
      <c r="C57" s="5" t="n">
        <v>168052</v>
      </c>
      <c r="D57" s="5" t="n">
        <v>505379</v>
      </c>
      <c r="E57" s="5" t="n">
        <v>650659</v>
      </c>
      <c r="F57" s="5" t="n">
        <v>746025</v>
      </c>
    </row>
    <row r="58">
      <c r="A58" s="4" t="inlineStr">
        <is>
          <t>Net Product Sales [Member] | Europe &amp; Middle East [Member]</t>
        </is>
      </c>
    </row>
    <row r="59">
      <c r="A59" s="3" t="inlineStr">
        <is>
          <t>Disaggregation of Revenue [Abstract]</t>
        </is>
      </c>
    </row>
    <row r="60">
      <c r="A60" s="4" t="inlineStr">
        <is>
          <t>Total revenues</t>
        </is>
      </c>
      <c r="C60" s="5" t="n">
        <v>1451486</v>
      </c>
      <c r="D60" s="5" t="n">
        <v>1027147</v>
      </c>
      <c r="E60" s="5" t="n">
        <v>3360648</v>
      </c>
      <c r="F60" s="5" t="n">
        <v>2946813</v>
      </c>
    </row>
    <row r="61">
      <c r="A61" s="4" t="inlineStr">
        <is>
          <t>Net Product Sales [Member] | Latin America [Member]</t>
        </is>
      </c>
    </row>
    <row r="62">
      <c r="A62" s="3" t="inlineStr">
        <is>
          <t>Disaggregation of Revenue [Abstract]</t>
        </is>
      </c>
    </row>
    <row r="63">
      <c r="A63" s="4" t="inlineStr">
        <is>
          <t>Total revenues</t>
        </is>
      </c>
      <c r="C63" s="5" t="n">
        <v>4618560</v>
      </c>
      <c r="D63" s="5" t="n">
        <v>4296904</v>
      </c>
      <c r="E63" s="5" t="n">
        <v>7515523</v>
      </c>
      <c r="F63" s="5" t="n">
        <v>9981874</v>
      </c>
    </row>
    <row r="64">
      <c r="A64" s="4" t="inlineStr">
        <is>
          <t>Net Product Sales [Member] | United States [Member]</t>
        </is>
      </c>
    </row>
    <row r="65">
      <c r="A65" s="3" t="inlineStr">
        <is>
          <t>Disaggregation of Revenue [Abstract]</t>
        </is>
      </c>
    </row>
    <row r="66">
      <c r="A66" s="4" t="inlineStr">
        <is>
          <t>Total revenues</t>
        </is>
      </c>
      <c r="C66" s="5" t="n">
        <v>293841</v>
      </c>
      <c r="D66" s="5" t="n">
        <v>1431136</v>
      </c>
      <c r="E66" s="5" t="n">
        <v>3077190</v>
      </c>
      <c r="F66" s="5" t="n">
        <v>3698091</v>
      </c>
    </row>
    <row r="67">
      <c r="A67" s="4" t="inlineStr">
        <is>
          <t>R&amp;D and Grant Revenue [Member]</t>
        </is>
      </c>
    </row>
    <row r="68">
      <c r="A68" s="3" t="inlineStr">
        <is>
          <t>Disaggregation of Revenue [Abstract]</t>
        </is>
      </c>
    </row>
    <row r="69">
      <c r="A69" s="4" t="inlineStr">
        <is>
          <t>Total revenues</t>
        </is>
      </c>
      <c r="C69" s="5" t="n">
        <v>1654500</v>
      </c>
      <c r="D69" s="5" t="n">
        <v>971980</v>
      </c>
      <c r="E69" s="5" t="n">
        <v>3756161</v>
      </c>
      <c r="F69" s="5" t="n">
        <v>3528033</v>
      </c>
    </row>
    <row r="70">
      <c r="A70" s="4" t="inlineStr">
        <is>
          <t>R&amp;D and Grant Revenue [Member] | Exchange Transactions [Member]</t>
        </is>
      </c>
    </row>
    <row r="71">
      <c r="A71" s="3" t="inlineStr">
        <is>
          <t>Disaggregation of Revenue [Abstract]</t>
        </is>
      </c>
    </row>
    <row r="72">
      <c r="A72" s="4" t="inlineStr">
        <is>
          <t>Total revenues</t>
        </is>
      </c>
      <c r="C72" s="5" t="n">
        <v>1444724</v>
      </c>
      <c r="D72" s="5" t="n">
        <v>880458</v>
      </c>
      <c r="E72" s="5" t="n">
        <v>3546385</v>
      </c>
      <c r="F72" s="5" t="n">
        <v>2272454</v>
      </c>
    </row>
    <row r="73">
      <c r="A73" s="4" t="inlineStr">
        <is>
          <t>R&amp;D and Grant Revenue [Member] | Non-Exchange Transactions [Member]</t>
        </is>
      </c>
    </row>
    <row r="74">
      <c r="A74" s="3" t="inlineStr">
        <is>
          <t>Disaggregation of Revenue [Abstract]</t>
        </is>
      </c>
    </row>
    <row r="75">
      <c r="A75" s="4" t="inlineStr">
        <is>
          <t>Total revenues</t>
        </is>
      </c>
      <c r="C75" s="5" t="n">
        <v>209776</v>
      </c>
      <c r="D75" s="5" t="n">
        <v>91522</v>
      </c>
      <c r="E75" s="5" t="n">
        <v>209776</v>
      </c>
      <c r="F75" s="5" t="n">
        <v>1255579</v>
      </c>
    </row>
    <row r="76">
      <c r="A76" s="4" t="inlineStr">
        <is>
          <t>License and Royalty Revenue [Member]</t>
        </is>
      </c>
    </row>
    <row r="77">
      <c r="A77" s="3" t="inlineStr">
        <is>
          <t>Disaggregation of Revenue [Abstract]</t>
        </is>
      </c>
    </row>
    <row r="78">
      <c r="A78" s="4" t="inlineStr">
        <is>
          <t>Total revenues</t>
        </is>
      </c>
      <c r="C78" s="5" t="n">
        <v>211521</v>
      </c>
      <c r="D78" s="5" t="n">
        <v>238330</v>
      </c>
      <c r="E78" s="5" t="n">
        <v>572450</v>
      </c>
      <c r="F78" s="5" t="n">
        <v>703352</v>
      </c>
    </row>
    <row r="79">
      <c r="A79" s="4" t="inlineStr">
        <is>
          <t>License and Royalty Revenue [Member] | Exchange Transactions [Member]</t>
        </is>
      </c>
    </row>
    <row r="80">
      <c r="A80" s="3" t="inlineStr">
        <is>
          <t>Disaggregation of Revenue [Abstract]</t>
        </is>
      </c>
    </row>
    <row r="81">
      <c r="A81" s="4" t="inlineStr">
        <is>
          <t>Total revenues</t>
        </is>
      </c>
      <c r="C81" s="5" t="n">
        <v>211521</v>
      </c>
      <c r="D81" s="5" t="n">
        <v>238330</v>
      </c>
      <c r="E81" s="5" t="n">
        <v>572450</v>
      </c>
      <c r="F81" s="5" t="n">
        <v>703352</v>
      </c>
    </row>
    <row r="82">
      <c r="A82" s="4" t="inlineStr">
        <is>
          <t>License and Royalty Revenue [Member] | Non-Exchange Transactions [Member]</t>
        </is>
      </c>
    </row>
    <row r="83">
      <c r="A83" s="3" t="inlineStr">
        <is>
          <t>Disaggregation of Revenue [Abstract]</t>
        </is>
      </c>
    </row>
    <row r="84">
      <c r="A84" s="4" t="inlineStr">
        <is>
          <t>Total revenues</t>
        </is>
      </c>
      <c r="C84" s="5" t="n">
        <v>0</v>
      </c>
      <c r="D84" s="6" t="n">
        <v>0</v>
      </c>
      <c r="E84" s="5" t="n">
        <v>0</v>
      </c>
      <c r="F84" s="6" t="n">
        <v>0</v>
      </c>
    </row>
    <row r="85">
      <c r="A85" s="4" t="inlineStr">
        <is>
          <t>Level 2 [Member]</t>
        </is>
      </c>
    </row>
    <row r="86">
      <c r="A86" s="3" t="inlineStr">
        <is>
          <t>Fair Value of Financial Instruments [Abstract]</t>
        </is>
      </c>
    </row>
    <row r="87">
      <c r="A87" s="4" t="inlineStr">
        <is>
          <t>Fair value of total debt</t>
        </is>
      </c>
      <c r="C87" s="5" t="n">
        <v>20000000</v>
      </c>
      <c r="E87" s="5" t="n">
        <v>20000000</v>
      </c>
      <c r="G87" s="5" t="n">
        <v>20000000</v>
      </c>
    </row>
    <row r="88">
      <c r="A88" s="4" t="inlineStr">
        <is>
          <t>Carrying value</t>
        </is>
      </c>
      <c r="C88" s="5" t="n">
        <v>18000000</v>
      </c>
      <c r="E88" s="5" t="n">
        <v>18000000</v>
      </c>
      <c r="G88" s="5" t="n">
        <v>17600000</v>
      </c>
    </row>
    <row r="89">
      <c r="A89" s="4" t="inlineStr">
        <is>
          <t>Money Market Funds [Member] | Level 1 [Member]</t>
        </is>
      </c>
    </row>
    <row r="90">
      <c r="A90" s="3" t="inlineStr">
        <is>
          <t>Fair Value of Financial Instruments [Abstract]</t>
        </is>
      </c>
    </row>
    <row r="91">
      <c r="A91" s="4" t="inlineStr">
        <is>
          <t>Cash and cash equivalents</t>
        </is>
      </c>
      <c r="C91" s="6" t="n">
        <v>21000000</v>
      </c>
      <c r="E91" s="6" t="n">
        <v>21000000</v>
      </c>
      <c r="G91" s="6" t="n">
        <v>16000000</v>
      </c>
    </row>
    <row r="92">
      <c r="A92" s="4" t="inlineStr">
        <is>
          <t>Minimum [Member]</t>
        </is>
      </c>
    </row>
    <row r="93">
      <c r="A93" s="3" t="inlineStr">
        <is>
          <t>Fixed Assets [Abstract]</t>
        </is>
      </c>
    </row>
    <row r="94">
      <c r="A94" s="4" t="inlineStr">
        <is>
          <t>Estimated useful lives of fixed assets</t>
        </is>
      </c>
      <c r="E94" s="4" t="inlineStr">
        <is>
          <t>3 years</t>
        </is>
      </c>
    </row>
    <row r="95">
      <c r="A95" s="3" t="inlineStr">
        <is>
          <t>Product Revenue [Abstract]</t>
        </is>
      </c>
    </row>
    <row r="96">
      <c r="A96" s="4" t="inlineStr">
        <is>
          <t>Revenue, payment terms</t>
        </is>
      </c>
      <c r="E96" s="4" t="inlineStr">
        <is>
          <t>30 days</t>
        </is>
      </c>
    </row>
    <row r="97">
      <c r="A97" s="4" t="inlineStr">
        <is>
          <t>Maximum [Member]</t>
        </is>
      </c>
    </row>
    <row r="98">
      <c r="A98" s="3" t="inlineStr">
        <is>
          <t>Fixed Assets [Abstract]</t>
        </is>
      </c>
    </row>
    <row r="99">
      <c r="A99" s="4" t="inlineStr">
        <is>
          <t>Estimated useful lives of fixed assets</t>
        </is>
      </c>
      <c r="E99" s="4" t="inlineStr">
        <is>
          <t>7 years</t>
        </is>
      </c>
    </row>
    <row r="100">
      <c r="A100" s="3" t="inlineStr">
        <is>
          <t>Product Revenue [Abstract]</t>
        </is>
      </c>
    </row>
    <row r="101">
      <c r="A101" s="4" t="inlineStr">
        <is>
          <t>Revenue, payment terms</t>
        </is>
      </c>
      <c r="E101" s="4" t="inlineStr">
        <is>
          <t>60 days</t>
        </is>
      </c>
    </row>
    <row r="102">
      <c r="A102" s="4" t="inlineStr">
        <is>
          <t>Options [Member]</t>
        </is>
      </c>
    </row>
    <row r="103">
      <c r="A103" s="3" t="inlineStr">
        <is>
          <t>Loss Per Share [Abstract]</t>
        </is>
      </c>
    </row>
    <row r="104">
      <c r="A104" s="4" t="inlineStr">
        <is>
          <t>Shares excluded from computation of earnings per share (in shares)</t>
        </is>
      </c>
      <c r="C104" s="5" t="n">
        <v>950997</v>
      </c>
      <c r="D104" s="5" t="n">
        <v>950997</v>
      </c>
      <c r="E104" s="5" t="n">
        <v>672472</v>
      </c>
      <c r="F104" s="5" t="n">
        <v>672472</v>
      </c>
    </row>
    <row r="105">
      <c r="A105" s="4" t="inlineStr">
        <is>
          <t>Restricted Shares [Member]</t>
        </is>
      </c>
    </row>
    <row r="106">
      <c r="A106" s="3" t="inlineStr">
        <is>
          <t>Loss Per Share [Abstract]</t>
        </is>
      </c>
    </row>
    <row r="107">
      <c r="A107" s="4" t="inlineStr">
        <is>
          <t>Shares excluded from computation of earnings per share (in shares)</t>
        </is>
      </c>
      <c r="C107" s="5" t="n">
        <v>634851</v>
      </c>
      <c r="D107" s="5" t="n">
        <v>634851</v>
      </c>
      <c r="E107" s="5" t="n">
        <v>650093</v>
      </c>
      <c r="F107" s="5" t="n">
        <v>650093</v>
      </c>
    </row>
  </sheetData>
  <mergeCells count="3">
    <mergeCell ref="A1:A2"/>
    <mergeCell ref="B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2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IGNIFICANT ACCOUNTING POLICIES, Part 2 (Details) - USD ($)</t>
        </is>
      </c>
      <c r="B1" s="2" t="inlineStr">
        <is>
          <t>Jan. 03, 2020</t>
        </is>
      </c>
      <c r="C1" s="2" t="inlineStr">
        <is>
          <t>Jun. 03, 2008</t>
        </is>
      </c>
      <c r="D1" s="2" t="inlineStr">
        <is>
          <t>Sep. 30, 2020</t>
        </is>
      </c>
      <c r="E1" s="2" t="inlineStr">
        <is>
          <t>Sep. 30, 2019</t>
        </is>
      </c>
      <c r="F1" s="2" t="inlineStr">
        <is>
          <t>Sep. 30, 2020</t>
        </is>
      </c>
      <c r="G1" s="2" t="inlineStr">
        <is>
          <t>Sep. 30, 2019</t>
        </is>
      </c>
      <c r="H1" s="2" t="inlineStr">
        <is>
          <t>Dec. 31, 2019</t>
        </is>
      </c>
      <c r="I1" s="2" t="inlineStr">
        <is>
          <t>Sep. 30, 2020</t>
        </is>
      </c>
      <c r="J1" s="2" t="inlineStr">
        <is>
          <t>Jun. 18, 2019</t>
        </is>
      </c>
      <c r="K1" s="2" t="inlineStr">
        <is>
          <t>Jun. 19, 2014</t>
        </is>
      </c>
      <c r="L1" s="2" t="inlineStr">
        <is>
          <t>Sep. 22, 2011</t>
        </is>
      </c>
    </row>
    <row r="2">
      <c r="A2" s="3" t="inlineStr">
        <is>
          <t>Stock options, additional disclosure [Abstract]</t>
        </is>
      </c>
    </row>
    <row r="3">
      <c r="A3" s="4" t="inlineStr">
        <is>
          <t>Granted, aggregate intrinsic value</t>
        </is>
      </c>
      <c r="F3" s="6" t="n">
        <v>0</v>
      </c>
    </row>
    <row r="4">
      <c r="A4" s="4" t="inlineStr">
        <is>
          <t>Forfeited/expired/cancelled, aggregate intrinsic value</t>
        </is>
      </c>
      <c r="F4" s="5" t="n">
        <v>0</v>
      </c>
    </row>
    <row r="5">
      <c r="A5" s="4" t="inlineStr">
        <is>
          <t>Outstanding, aggregate intrinsic value, end of period</t>
        </is>
      </c>
      <c r="D5" s="6" t="n">
        <v>0</v>
      </c>
      <c r="F5" s="5" t="n">
        <v>0</v>
      </c>
    </row>
    <row r="6">
      <c r="A6" s="4" t="inlineStr">
        <is>
          <t>Exercisable, aggregate intrinsic value, end of period</t>
        </is>
      </c>
      <c r="D6" s="5" t="n">
        <v>0</v>
      </c>
      <c r="F6" s="6" t="n">
        <v>0</v>
      </c>
    </row>
    <row r="7">
      <c r="A7" s="3" t="inlineStr">
        <is>
          <t>Stock Options Outstanding [Abstract]</t>
        </is>
      </c>
    </row>
    <row r="8">
      <c r="A8" s="4" t="inlineStr">
        <is>
          <t>Number of Shares (in shares)</t>
        </is>
      </c>
      <c r="I8" s="5" t="n">
        <v>950997</v>
      </c>
    </row>
    <row r="9">
      <c r="A9" s="4" t="inlineStr">
        <is>
          <t>Average remaining contract term</t>
        </is>
      </c>
      <c r="F9" s="4" t="inlineStr">
        <is>
          <t>5 years 4 months 24 days</t>
        </is>
      </c>
    </row>
    <row r="10">
      <c r="A10" s="4" t="inlineStr">
        <is>
          <t>Weighted average exercise price (in dollars per share)</t>
        </is>
      </c>
      <c r="I10" s="7" t="n">
        <v>4.09</v>
      </c>
    </row>
    <row r="11">
      <c r="A11" s="4" t="inlineStr">
        <is>
          <t>Aggregate intrinsic value</t>
        </is>
      </c>
      <c r="D11" s="5" t="n">
        <v>0</v>
      </c>
      <c r="F11" s="6" t="n">
        <v>0</v>
      </c>
      <c r="I11" s="6" t="n">
        <v>0</v>
      </c>
    </row>
    <row r="12">
      <c r="A12" s="3" t="inlineStr">
        <is>
          <t>Stock Options Exercisable [Abstract]</t>
        </is>
      </c>
    </row>
    <row r="13">
      <c r="A13" s="4" t="inlineStr">
        <is>
          <t>Number of Shares (in shares)</t>
        </is>
      </c>
      <c r="I13" s="5" t="n">
        <v>205583</v>
      </c>
    </row>
    <row r="14">
      <c r="A14" s="4" t="inlineStr">
        <is>
          <t>Weighted average exercise price (in dollars per share)</t>
        </is>
      </c>
      <c r="I14" s="7" t="n">
        <v>7.59</v>
      </c>
    </row>
    <row r="15">
      <c r="A15" s="4" t="inlineStr">
        <is>
          <t>Aggregate intrinsic value</t>
        </is>
      </c>
      <c r="D15" s="5" t="n">
        <v>0</v>
      </c>
      <c r="F15" s="5" t="n">
        <v>0</v>
      </c>
      <c r="I15" s="6" t="n">
        <v>0</v>
      </c>
    </row>
    <row r="16">
      <c r="A16" s="4" t="inlineStr">
        <is>
          <t>Total fair value of stock options vested during period</t>
        </is>
      </c>
      <c r="B16" s="6" t="n">
        <v>943126</v>
      </c>
    </row>
    <row r="17">
      <c r="A17" s="3" t="inlineStr">
        <is>
          <t>Employee Service Share-based Compensation, Aggregate Disclosures [Abstract]</t>
        </is>
      </c>
    </row>
    <row r="18">
      <c r="A18" s="4" t="inlineStr">
        <is>
          <t>Allocated share-based compensation expense</t>
        </is>
      </c>
      <c r="D18" s="5" t="n">
        <v>477204</v>
      </c>
      <c r="E18" s="6" t="n">
        <v>506588</v>
      </c>
      <c r="F18" s="5" t="n">
        <v>824345</v>
      </c>
      <c r="G18" s="6" t="n">
        <v>1230966</v>
      </c>
    </row>
    <row r="19">
      <c r="A19" s="4" t="inlineStr">
        <is>
          <t>1 to 2.79999 [Member]</t>
        </is>
      </c>
    </row>
    <row r="20">
      <c r="A20" s="3" t="inlineStr">
        <is>
          <t>Stock options, additional disclosure [Abstract]</t>
        </is>
      </c>
    </row>
    <row r="21">
      <c r="A21" s="4" t="inlineStr">
        <is>
          <t>Outstanding, aggregate intrinsic value, end of period</t>
        </is>
      </c>
      <c r="D21" s="5" t="n">
        <v>0</v>
      </c>
      <c r="F21" s="5" t="n">
        <v>0</v>
      </c>
    </row>
    <row r="22">
      <c r="A22" s="4" t="inlineStr">
        <is>
          <t>Exercisable, aggregate intrinsic value, end of period</t>
        </is>
      </c>
      <c r="D22" s="5" t="n">
        <v>0</v>
      </c>
      <c r="F22" s="6" t="n">
        <v>0</v>
      </c>
    </row>
    <row r="23">
      <c r="A23" s="3" t="inlineStr">
        <is>
          <t>Range of Exercise Prices [Abstract]</t>
        </is>
      </c>
    </row>
    <row r="24">
      <c r="A24" s="4" t="inlineStr">
        <is>
          <t>Range of exercise prices, minimum (in dollars per share)</t>
        </is>
      </c>
      <c r="F24" s="6" t="n">
        <v>1</v>
      </c>
    </row>
    <row r="25">
      <c r="A25" s="4" t="inlineStr">
        <is>
          <t>Range of exercise prices, maximum (in dollars per share)</t>
        </is>
      </c>
      <c r="F25" s="8" t="n">
        <v>2.79999</v>
      </c>
    </row>
    <row r="26">
      <c r="A26" s="3" t="inlineStr">
        <is>
          <t>Stock Options Outstanding [Abstract]</t>
        </is>
      </c>
    </row>
    <row r="27">
      <c r="A27" s="4" t="inlineStr">
        <is>
          <t>Number of Shares (in shares)</t>
        </is>
      </c>
      <c r="I27" s="5" t="n">
        <v>636364</v>
      </c>
    </row>
    <row r="28">
      <c r="A28" s="4" t="inlineStr">
        <is>
          <t>Average remaining contract term</t>
        </is>
      </c>
      <c r="F28" s="4" t="inlineStr">
        <is>
          <t>6 years 5 months 15 days</t>
        </is>
      </c>
    </row>
    <row r="29">
      <c r="A29" s="4" t="inlineStr">
        <is>
          <t>Weighted average exercise price (in dollars per share)</t>
        </is>
      </c>
      <c r="I29" s="7" t="n">
        <v>2.36</v>
      </c>
    </row>
    <row r="30">
      <c r="A30" s="4" t="inlineStr">
        <is>
          <t>Aggregate intrinsic value</t>
        </is>
      </c>
      <c r="D30" s="5" t="n">
        <v>0</v>
      </c>
      <c r="F30" s="6" t="n">
        <v>0</v>
      </c>
      <c r="I30" s="6" t="n">
        <v>0</v>
      </c>
    </row>
    <row r="31">
      <c r="A31" s="3" t="inlineStr">
        <is>
          <t>Stock Options Exercisable [Abstract]</t>
        </is>
      </c>
    </row>
    <row r="32">
      <c r="A32" s="4" t="inlineStr">
        <is>
          <t>Number of Shares (in shares)</t>
        </is>
      </c>
      <c r="I32" s="5" t="n">
        <v>0</v>
      </c>
    </row>
    <row r="33">
      <c r="A33" s="4" t="inlineStr">
        <is>
          <t>Weighted average exercise price (in dollars per share)</t>
        </is>
      </c>
      <c r="I33" s="6" t="n">
        <v>0</v>
      </c>
    </row>
    <row r="34">
      <c r="A34" s="4" t="inlineStr">
        <is>
          <t>Aggregate intrinsic value</t>
        </is>
      </c>
      <c r="D34" s="5" t="n">
        <v>0</v>
      </c>
      <c r="F34" s="5" t="n">
        <v>0</v>
      </c>
      <c r="I34" s="6" t="n">
        <v>0</v>
      </c>
    </row>
    <row r="35">
      <c r="A35" s="4" t="inlineStr">
        <is>
          <t>2.8 to 4.59999 [Member]</t>
        </is>
      </c>
    </row>
    <row r="36">
      <c r="A36" s="3" t="inlineStr">
        <is>
          <t>Stock options, additional disclosure [Abstract]</t>
        </is>
      </c>
    </row>
    <row r="37">
      <c r="A37" s="4" t="inlineStr">
        <is>
          <t>Outstanding, aggregate intrinsic value, end of period</t>
        </is>
      </c>
      <c r="D37" s="5" t="n">
        <v>0</v>
      </c>
      <c r="F37" s="5" t="n">
        <v>0</v>
      </c>
    </row>
    <row r="38">
      <c r="A38" s="4" t="inlineStr">
        <is>
          <t>Exercisable, aggregate intrinsic value, end of period</t>
        </is>
      </c>
      <c r="D38" s="5" t="n">
        <v>0</v>
      </c>
      <c r="F38" s="6" t="n">
        <v>0</v>
      </c>
    </row>
    <row r="39">
      <c r="A39" s="3" t="inlineStr">
        <is>
          <t>Range of Exercise Prices [Abstract]</t>
        </is>
      </c>
    </row>
    <row r="40">
      <c r="A40" s="4" t="inlineStr">
        <is>
          <t>Range of exercise prices, minimum (in dollars per share)</t>
        </is>
      </c>
      <c r="F40" s="9" t="n">
        <v>2.8</v>
      </c>
    </row>
    <row r="41">
      <c r="A41" s="4" t="inlineStr">
        <is>
          <t>Range of exercise prices, maximum (in dollars per share)</t>
        </is>
      </c>
      <c r="F41" s="8" t="n">
        <v>4.59999</v>
      </c>
    </row>
    <row r="42">
      <c r="A42" s="3" t="inlineStr">
        <is>
          <t>Stock Options Outstanding [Abstract]</t>
        </is>
      </c>
    </row>
    <row r="43">
      <c r="A43" s="4" t="inlineStr">
        <is>
          <t>Number of Shares (in shares)</t>
        </is>
      </c>
      <c r="I43" s="5" t="n">
        <v>0</v>
      </c>
    </row>
    <row r="44">
      <c r="A44" s="4" t="inlineStr">
        <is>
          <t>Average remaining contract term</t>
        </is>
      </c>
      <c r="F44" s="4" t="inlineStr">
        <is>
          <t>0 years</t>
        </is>
      </c>
    </row>
    <row r="45">
      <c r="A45" s="4" t="inlineStr">
        <is>
          <t>Weighted average exercise price (in dollars per share)</t>
        </is>
      </c>
      <c r="I45" s="6" t="n">
        <v>0</v>
      </c>
    </row>
    <row r="46">
      <c r="A46" s="4" t="inlineStr">
        <is>
          <t>Aggregate intrinsic value</t>
        </is>
      </c>
      <c r="D46" s="5" t="n">
        <v>0</v>
      </c>
      <c r="F46" s="6" t="n">
        <v>0</v>
      </c>
      <c r="I46" s="6" t="n">
        <v>0</v>
      </c>
    </row>
    <row r="47">
      <c r="A47" s="3" t="inlineStr">
        <is>
          <t>Stock Options Exercisable [Abstract]</t>
        </is>
      </c>
    </row>
    <row r="48">
      <c r="A48" s="4" t="inlineStr">
        <is>
          <t>Number of Shares (in shares)</t>
        </is>
      </c>
      <c r="I48" s="5" t="n">
        <v>0</v>
      </c>
    </row>
    <row r="49">
      <c r="A49" s="4" t="inlineStr">
        <is>
          <t>Weighted average exercise price (in dollars per share)</t>
        </is>
      </c>
      <c r="I49" s="6" t="n">
        <v>0</v>
      </c>
    </row>
    <row r="50">
      <c r="A50" s="4" t="inlineStr">
        <is>
          <t>Aggregate intrinsic value</t>
        </is>
      </c>
      <c r="D50" s="5" t="n">
        <v>0</v>
      </c>
      <c r="F50" s="5" t="n">
        <v>0</v>
      </c>
      <c r="I50" s="6" t="n">
        <v>0</v>
      </c>
    </row>
    <row r="51">
      <c r="A51" s="4" t="inlineStr">
        <is>
          <t>4.6 to 6.39999 [Member]</t>
        </is>
      </c>
    </row>
    <row r="52">
      <c r="A52" s="3" t="inlineStr">
        <is>
          <t>Stock options, additional disclosure [Abstract]</t>
        </is>
      </c>
    </row>
    <row r="53">
      <c r="A53" s="4" t="inlineStr">
        <is>
          <t>Outstanding, aggregate intrinsic value, end of period</t>
        </is>
      </c>
      <c r="D53" s="5" t="n">
        <v>0</v>
      </c>
      <c r="F53" s="5" t="n">
        <v>0</v>
      </c>
    </row>
    <row r="54">
      <c r="A54" s="4" t="inlineStr">
        <is>
          <t>Exercisable, aggregate intrinsic value, end of period</t>
        </is>
      </c>
      <c r="D54" s="5" t="n">
        <v>0</v>
      </c>
      <c r="F54" s="6" t="n">
        <v>0</v>
      </c>
    </row>
    <row r="55">
      <c r="A55" s="3" t="inlineStr">
        <is>
          <t>Range of Exercise Prices [Abstract]</t>
        </is>
      </c>
    </row>
    <row r="56">
      <c r="A56" s="4" t="inlineStr">
        <is>
          <t>Range of exercise prices, minimum (in dollars per share)</t>
        </is>
      </c>
      <c r="F56" s="9" t="n">
        <v>4.6</v>
      </c>
    </row>
    <row r="57">
      <c r="A57" s="4" t="inlineStr">
        <is>
          <t>Range of exercise prices, maximum (in dollars per share)</t>
        </is>
      </c>
      <c r="F57" s="8" t="n">
        <v>6.39999</v>
      </c>
    </row>
    <row r="58">
      <c r="A58" s="3" t="inlineStr">
        <is>
          <t>Stock Options Outstanding [Abstract]</t>
        </is>
      </c>
    </row>
    <row r="59">
      <c r="A59" s="4" t="inlineStr">
        <is>
          <t>Number of Shares (in shares)</t>
        </is>
      </c>
      <c r="I59" s="5" t="n">
        <v>59883</v>
      </c>
    </row>
    <row r="60">
      <c r="A60" s="4" t="inlineStr">
        <is>
          <t>Average remaining contract term</t>
        </is>
      </c>
      <c r="F60" s="4" t="inlineStr">
        <is>
          <t>3 years 5 months 1 day</t>
        </is>
      </c>
    </row>
    <row r="61">
      <c r="A61" s="4" t="inlineStr">
        <is>
          <t>Weighted average exercise price (in dollars per share)</t>
        </is>
      </c>
      <c r="I61" s="7" t="n">
        <v>5.56</v>
      </c>
    </row>
    <row r="62">
      <c r="A62" s="4" t="inlineStr">
        <is>
          <t>Aggregate intrinsic value</t>
        </is>
      </c>
      <c r="D62" s="5" t="n">
        <v>0</v>
      </c>
      <c r="F62" s="6" t="n">
        <v>0</v>
      </c>
      <c r="I62" s="6" t="n">
        <v>0</v>
      </c>
    </row>
    <row r="63">
      <c r="A63" s="3" t="inlineStr">
        <is>
          <t>Stock Options Exercisable [Abstract]</t>
        </is>
      </c>
    </row>
    <row r="64">
      <c r="A64" s="4" t="inlineStr">
        <is>
          <t>Number of Shares (in shares)</t>
        </is>
      </c>
      <c r="I64" s="5" t="n">
        <v>30000</v>
      </c>
    </row>
    <row r="65">
      <c r="A65" s="4" t="inlineStr">
        <is>
          <t>Weighted average exercise price (in dollars per share)</t>
        </is>
      </c>
      <c r="I65" s="7" t="n">
        <v>5.51</v>
      </c>
    </row>
    <row r="66">
      <c r="A66" s="4" t="inlineStr">
        <is>
          <t>Aggregate intrinsic value</t>
        </is>
      </c>
      <c r="D66" s="5" t="n">
        <v>0</v>
      </c>
      <c r="F66" s="5" t="n">
        <v>0</v>
      </c>
      <c r="I66" s="6" t="n">
        <v>0</v>
      </c>
    </row>
    <row r="67">
      <c r="A67" s="4" t="inlineStr">
        <is>
          <t>6.4 to 8.19999 [Member]</t>
        </is>
      </c>
    </row>
    <row r="68">
      <c r="A68" s="3" t="inlineStr">
        <is>
          <t>Stock options, additional disclosure [Abstract]</t>
        </is>
      </c>
    </row>
    <row r="69">
      <c r="A69" s="4" t="inlineStr">
        <is>
          <t>Outstanding, aggregate intrinsic value, end of period</t>
        </is>
      </c>
      <c r="D69" s="5" t="n">
        <v>0</v>
      </c>
      <c r="F69" s="5" t="n">
        <v>0</v>
      </c>
    </row>
    <row r="70">
      <c r="A70" s="4" t="inlineStr">
        <is>
          <t>Exercisable, aggregate intrinsic value, end of period</t>
        </is>
      </c>
      <c r="D70" s="5" t="n">
        <v>0</v>
      </c>
      <c r="F70" s="6" t="n">
        <v>0</v>
      </c>
    </row>
    <row r="71">
      <c r="A71" s="3" t="inlineStr">
        <is>
          <t>Range of Exercise Prices [Abstract]</t>
        </is>
      </c>
    </row>
    <row r="72">
      <c r="A72" s="4" t="inlineStr">
        <is>
          <t>Range of exercise prices, minimum (in dollars per share)</t>
        </is>
      </c>
      <c r="F72" s="9" t="n">
        <v>6.4</v>
      </c>
    </row>
    <row r="73">
      <c r="A73" s="4" t="inlineStr">
        <is>
          <t>Range of exercise prices, maximum (in dollars per share)</t>
        </is>
      </c>
      <c r="F73" s="8" t="n">
        <v>8.19999</v>
      </c>
    </row>
    <row r="74">
      <c r="A74" s="3" t="inlineStr">
        <is>
          <t>Stock Options Outstanding [Abstract]</t>
        </is>
      </c>
    </row>
    <row r="75">
      <c r="A75" s="4" t="inlineStr">
        <is>
          <t>Number of Shares (in shares)</t>
        </is>
      </c>
      <c r="I75" s="5" t="n">
        <v>207875</v>
      </c>
    </row>
    <row r="76">
      <c r="A76" s="4" t="inlineStr">
        <is>
          <t>Average remaining contract term</t>
        </is>
      </c>
      <c r="F76" s="4" t="inlineStr">
        <is>
          <t>3 years 3 months 18 days</t>
        </is>
      </c>
    </row>
    <row r="77">
      <c r="A77" s="4" t="inlineStr">
        <is>
          <t>Weighted average exercise price (in dollars per share)</t>
        </is>
      </c>
      <c r="I77" s="7" t="n">
        <v>7.31</v>
      </c>
    </row>
    <row r="78">
      <c r="A78" s="4" t="inlineStr">
        <is>
          <t>Aggregate intrinsic value</t>
        </is>
      </c>
      <c r="D78" s="5" t="n">
        <v>0</v>
      </c>
      <c r="F78" s="6" t="n">
        <v>0</v>
      </c>
      <c r="I78" s="6" t="n">
        <v>0</v>
      </c>
    </row>
    <row r="79">
      <c r="A79" s="3" t="inlineStr">
        <is>
          <t>Stock Options Exercisable [Abstract]</t>
        </is>
      </c>
    </row>
    <row r="80">
      <c r="A80" s="4" t="inlineStr">
        <is>
          <t>Number of Shares (in shares)</t>
        </is>
      </c>
      <c r="I80" s="5" t="n">
        <v>147458</v>
      </c>
    </row>
    <row r="81">
      <c r="A81" s="4" t="inlineStr">
        <is>
          <t>Weighted average exercise price (in dollars per share)</t>
        </is>
      </c>
      <c r="I81" s="7" t="n">
        <v>7.28</v>
      </c>
    </row>
    <row r="82">
      <c r="A82" s="4" t="inlineStr">
        <is>
          <t>Aggregate intrinsic value</t>
        </is>
      </c>
      <c r="D82" s="5" t="n">
        <v>0</v>
      </c>
      <c r="F82" s="5" t="n">
        <v>0</v>
      </c>
      <c r="I82" s="6" t="n">
        <v>0</v>
      </c>
    </row>
    <row r="83">
      <c r="A83" s="4" t="inlineStr">
        <is>
          <t>8.2 to 12 [Member]</t>
        </is>
      </c>
    </row>
    <row r="84">
      <c r="A84" s="3" t="inlineStr">
        <is>
          <t>Stock options, additional disclosure [Abstract]</t>
        </is>
      </c>
    </row>
    <row r="85">
      <c r="A85" s="4" t="inlineStr">
        <is>
          <t>Outstanding, aggregate intrinsic value, end of period</t>
        </is>
      </c>
      <c r="D85" s="5" t="n">
        <v>0</v>
      </c>
      <c r="F85" s="5" t="n">
        <v>0</v>
      </c>
    </row>
    <row r="86">
      <c r="A86" s="4" t="inlineStr">
        <is>
          <t>Exercisable, aggregate intrinsic value, end of period</t>
        </is>
      </c>
      <c r="D86" s="5" t="n">
        <v>0</v>
      </c>
      <c r="F86" s="6" t="n">
        <v>0</v>
      </c>
    </row>
    <row r="87">
      <c r="A87" s="3" t="inlineStr">
        <is>
          <t>Range of Exercise Prices [Abstract]</t>
        </is>
      </c>
    </row>
    <row r="88">
      <c r="A88" s="4" t="inlineStr">
        <is>
          <t>Range of exercise prices, minimum (in dollars per share)</t>
        </is>
      </c>
      <c r="F88" s="9" t="n">
        <v>8.199999999999999</v>
      </c>
    </row>
    <row r="89">
      <c r="A89" s="4" t="inlineStr">
        <is>
          <t>Range of exercise prices, maximum (in dollars per share)</t>
        </is>
      </c>
      <c r="F89" s="6" t="n">
        <v>12</v>
      </c>
    </row>
    <row r="90">
      <c r="A90" s="3" t="inlineStr">
        <is>
          <t>Stock Options Outstanding [Abstract]</t>
        </is>
      </c>
    </row>
    <row r="91">
      <c r="A91" s="4" t="inlineStr">
        <is>
          <t>Number of Shares (in shares)</t>
        </is>
      </c>
      <c r="I91" s="5" t="n">
        <v>46875</v>
      </c>
    </row>
    <row r="92">
      <c r="A92" s="4" t="inlineStr">
        <is>
          <t>Average remaining contract term</t>
        </is>
      </c>
      <c r="F92" s="4" t="inlineStr">
        <is>
          <t>2 years 10 months 6 days</t>
        </is>
      </c>
    </row>
    <row r="93">
      <c r="A93" s="4" t="inlineStr">
        <is>
          <t>Weighted average exercise price (in dollars per share)</t>
        </is>
      </c>
      <c r="I93" s="7" t="n">
        <v>11.45</v>
      </c>
    </row>
    <row r="94">
      <c r="A94" s="4" t="inlineStr">
        <is>
          <t>Aggregate intrinsic value</t>
        </is>
      </c>
      <c r="D94" s="5" t="n">
        <v>0</v>
      </c>
      <c r="F94" s="6" t="n">
        <v>0</v>
      </c>
      <c r="I94" s="6" t="n">
        <v>0</v>
      </c>
    </row>
    <row r="95">
      <c r="A95" s="3" t="inlineStr">
        <is>
          <t>Stock Options Exercisable [Abstract]</t>
        </is>
      </c>
    </row>
    <row r="96">
      <c r="A96" s="4" t="inlineStr">
        <is>
          <t>Number of Shares (in shares)</t>
        </is>
      </c>
      <c r="I96" s="5" t="n">
        <v>28125</v>
      </c>
    </row>
    <row r="97">
      <c r="A97" s="4" t="inlineStr">
        <is>
          <t>Weighted average exercise price (in dollars per share)</t>
        </is>
      </c>
      <c r="I97" s="7" t="n">
        <v>11.45</v>
      </c>
    </row>
    <row r="98">
      <c r="A98" s="4" t="inlineStr">
        <is>
          <t>Aggregate intrinsic value</t>
        </is>
      </c>
      <c r="D98" s="6" t="n">
        <v>0</v>
      </c>
      <c r="F98" s="6" t="n">
        <v>0</v>
      </c>
      <c r="I98" s="6" t="n">
        <v>0</v>
      </c>
    </row>
    <row r="99">
      <c r="A99" s="4" t="inlineStr">
        <is>
          <t>Stock Options [Member]</t>
        </is>
      </c>
    </row>
    <row r="100">
      <c r="A100" s="3" t="inlineStr">
        <is>
          <t>Share-based Arrangements with Employees and Nonemployees [Abstract]</t>
        </is>
      </c>
    </row>
    <row r="101">
      <c r="A101" s="4" t="inlineStr">
        <is>
          <t>Number of stock options expired, forfeited or exercised under the plan (in shares)</t>
        </is>
      </c>
      <c r="F101" s="5" t="n">
        <v>358127</v>
      </c>
    </row>
    <row r="102">
      <c r="A102" s="4" t="inlineStr">
        <is>
          <t>Number of stock options outstanding under the plan (in shares)</t>
        </is>
      </c>
      <c r="D102" s="5" t="n">
        <v>950997</v>
      </c>
      <c r="F102" s="5" t="n">
        <v>950997</v>
      </c>
      <c r="H102" s="5" t="n">
        <v>642625</v>
      </c>
      <c r="I102" s="5" t="n">
        <v>950997</v>
      </c>
    </row>
    <row r="103">
      <c r="A103" s="3" t="inlineStr">
        <is>
          <t>Assumptions made in calculating fair values of options [Abstract]</t>
        </is>
      </c>
    </row>
    <row r="104">
      <c r="A104" s="4" t="inlineStr">
        <is>
          <t>Expected term</t>
        </is>
      </c>
      <c r="F104" s="4" t="inlineStr">
        <is>
          <t>6 years 3 months 18 days</t>
        </is>
      </c>
    </row>
    <row r="105">
      <c r="A105" s="4" t="inlineStr">
        <is>
          <t>Expected volatility</t>
        </is>
      </c>
      <c r="F105" s="4" t="inlineStr">
        <is>
          <t>45.37%</t>
        </is>
      </c>
    </row>
    <row r="106">
      <c r="A106" s="4" t="inlineStr">
        <is>
          <t>Expected dividend yield</t>
        </is>
      </c>
      <c r="F106" s="4" t="inlineStr">
        <is>
          <t>0.00%</t>
        </is>
      </c>
    </row>
    <row r="107">
      <c r="A107" s="4" t="inlineStr">
        <is>
          <t>Risk-free interest rate</t>
        </is>
      </c>
      <c r="F107" s="4" t="inlineStr">
        <is>
          <t>1.33%</t>
        </is>
      </c>
    </row>
    <row r="108">
      <c r="A108" s="3" t="inlineStr">
        <is>
          <t>Stock options, number of shares [Roll forward]</t>
        </is>
      </c>
    </row>
    <row r="109">
      <c r="A109" s="4" t="inlineStr">
        <is>
          <t>Outstanding, beginning of period (in shares)</t>
        </is>
      </c>
      <c r="F109" s="5" t="n">
        <v>642625</v>
      </c>
    </row>
    <row r="110">
      <c r="A110" s="4" t="inlineStr">
        <is>
          <t>Granted (in shares)</t>
        </is>
      </c>
      <c r="F110" s="5" t="n">
        <v>702499</v>
      </c>
    </row>
    <row r="111">
      <c r="A111" s="4" t="inlineStr">
        <is>
          <t>Exercised (in shares)</t>
        </is>
      </c>
      <c r="F111" s="5" t="n">
        <v>-36000</v>
      </c>
    </row>
    <row r="112">
      <c r="A112" s="4" t="inlineStr">
        <is>
          <t>Forfeited/expired/cancelled (in shares)</t>
        </is>
      </c>
      <c r="F112" s="5" t="n">
        <v>-358127</v>
      </c>
    </row>
    <row r="113">
      <c r="A113" s="4" t="inlineStr">
        <is>
          <t>Outstanding, end of period (in shares)</t>
        </is>
      </c>
      <c r="D113" s="5" t="n">
        <v>950997</v>
      </c>
      <c r="F113" s="5" t="n">
        <v>950997</v>
      </c>
      <c r="H113" s="5" t="n">
        <v>642625</v>
      </c>
    </row>
    <row r="114">
      <c r="A114" s="4" t="inlineStr">
        <is>
          <t>Exercisable, end of period (in shares)</t>
        </is>
      </c>
      <c r="D114" s="5" t="n">
        <v>205583</v>
      </c>
      <c r="F114" s="5" t="n">
        <v>205583</v>
      </c>
    </row>
    <row r="115">
      <c r="A115" s="3" t="inlineStr">
        <is>
          <t>Stock options, outstanding, weighted average exercise price per share [Roll Forward]</t>
        </is>
      </c>
    </row>
    <row r="116">
      <c r="A116" s="4" t="inlineStr">
        <is>
          <t>Outstanding, beginning of period (in dollars per share)</t>
        </is>
      </c>
      <c r="F116" s="7" t="n">
        <v>5.79</v>
      </c>
    </row>
    <row r="117">
      <c r="A117" s="4" t="inlineStr">
        <is>
          <t>Granted (in dollars per share)</t>
        </is>
      </c>
      <c r="F117" s="10" t="n">
        <v>2.5</v>
      </c>
    </row>
    <row r="118">
      <c r="A118" s="4" t="inlineStr">
        <is>
          <t>Exercised (in dollars per share)</t>
        </is>
      </c>
      <c r="F118" s="10" t="n">
        <v>6.3</v>
      </c>
    </row>
    <row r="119">
      <c r="A119" s="4" t="inlineStr">
        <is>
          <t>Forfeited/expired/cancelled (in dollars per share)</t>
        </is>
      </c>
      <c r="F119" s="10" t="n">
        <v>2.44</v>
      </c>
    </row>
    <row r="120">
      <c r="A120" s="4" t="inlineStr">
        <is>
          <t>Outstanding, end of period (in dollars per share)</t>
        </is>
      </c>
      <c r="D120" s="7" t="n">
        <v>4.09</v>
      </c>
      <c r="F120" s="10" t="n">
        <v>4.09</v>
      </c>
      <c r="H120" s="7" t="n">
        <v>5.79</v>
      </c>
    </row>
    <row r="121">
      <c r="A121" s="4" t="inlineStr">
        <is>
          <t>Exercisable, end of period (in dollars per share)</t>
        </is>
      </c>
      <c r="D121" s="7" t="n">
        <v>7.59</v>
      </c>
      <c r="F121" s="7" t="n">
        <v>7.59</v>
      </c>
    </row>
    <row r="122">
      <c r="A122" s="3" t="inlineStr">
        <is>
          <t>Stock options, additional disclosure [Abstract]</t>
        </is>
      </c>
    </row>
    <row r="123">
      <c r="A123" s="4" t="inlineStr">
        <is>
          <t>Outstanding, weighted average remaining contract term</t>
        </is>
      </c>
      <c r="F123" s="4" t="inlineStr">
        <is>
          <t>5 years</t>
        </is>
      </c>
      <c r="H123" s="4" t="inlineStr">
        <is>
          <t>3 years</t>
        </is>
      </c>
    </row>
    <row r="124">
      <c r="A124" s="4" t="inlineStr">
        <is>
          <t>Exercisable, weighted average remaining contract term</t>
        </is>
      </c>
      <c r="F124" s="4" t="inlineStr">
        <is>
          <t>3 years</t>
        </is>
      </c>
    </row>
    <row r="125">
      <c r="A125" s="4" t="inlineStr">
        <is>
          <t>Outstanding, aggregate intrinsic value, beginning of period</t>
        </is>
      </c>
      <c r="F125" s="6" t="n">
        <v>285925</v>
      </c>
    </row>
    <row r="126">
      <c r="A126" s="4" t="inlineStr">
        <is>
          <t>Exercised, aggregate intrinsic value</t>
        </is>
      </c>
      <c r="F126" s="5" t="n">
        <v>95976</v>
      </c>
    </row>
    <row r="127">
      <c r="A127" s="4" t="inlineStr">
        <is>
          <t>Outstanding, aggregate intrinsic value, end of period</t>
        </is>
      </c>
      <c r="D127" s="6" t="n">
        <v>0</v>
      </c>
      <c r="F127" s="5" t="n">
        <v>0</v>
      </c>
      <c r="H127" s="6" t="n">
        <v>285925</v>
      </c>
    </row>
    <row r="128">
      <c r="A128" s="4" t="inlineStr">
        <is>
          <t>Exercisable, aggregate intrinsic value, end of period</t>
        </is>
      </c>
      <c r="D128" s="5" t="n">
        <v>0</v>
      </c>
      <c r="F128" s="5" t="n">
        <v>0</v>
      </c>
    </row>
    <row r="129">
      <c r="A129" s="3" t="inlineStr">
        <is>
          <t>Stock Options Outstanding [Abstract]</t>
        </is>
      </c>
    </row>
    <row r="130">
      <c r="A130" s="4" t="inlineStr">
        <is>
          <t>Aggregate intrinsic value</t>
        </is>
      </c>
      <c r="D130" s="5" t="n">
        <v>0</v>
      </c>
      <c r="F130" s="5" t="n">
        <v>0</v>
      </c>
      <c r="H130" s="6" t="n">
        <v>285925</v>
      </c>
      <c r="I130" s="6" t="n">
        <v>0</v>
      </c>
    </row>
    <row r="131">
      <c r="A131" s="3" t="inlineStr">
        <is>
          <t>Stock Options Exercisable [Abstract]</t>
        </is>
      </c>
    </row>
    <row r="132">
      <c r="A132" s="4" t="inlineStr">
        <is>
          <t>Aggregate intrinsic value</t>
        </is>
      </c>
      <c r="D132" s="6" t="n">
        <v>0</v>
      </c>
      <c r="F132" s="6" t="n">
        <v>0</v>
      </c>
      <c r="I132" s="5" t="n">
        <v>0</v>
      </c>
    </row>
    <row r="133">
      <c r="A133" s="4" t="inlineStr">
        <is>
          <t>Net unrecognized compensation cost</t>
        </is>
      </c>
      <c r="I133" s="5" t="n">
        <v>775947</v>
      </c>
    </row>
    <row r="134">
      <c r="A134" s="4" t="inlineStr">
        <is>
          <t>Weighted average period for recognition of net unrecognized compensation cost</t>
        </is>
      </c>
      <c r="F134" s="4" t="inlineStr">
        <is>
          <t>2 years 4 months 6 days</t>
        </is>
      </c>
    </row>
    <row r="135">
      <c r="A135" s="4" t="inlineStr">
        <is>
          <t>Total fair value of stock options vested during period</t>
        </is>
      </c>
      <c r="F135" s="6" t="n">
        <v>172145</v>
      </c>
      <c r="G135" s="5" t="n">
        <v>295412</v>
      </c>
    </row>
    <row r="136">
      <c r="A136" s="3" t="inlineStr">
        <is>
          <t>Weighted Average Grant Date Fair Value [Abstract]</t>
        </is>
      </c>
    </row>
    <row r="137">
      <c r="A137" s="4" t="inlineStr">
        <is>
          <t>Weighted average period for recognition of net unrecognized compensation cost</t>
        </is>
      </c>
      <c r="F137" s="4" t="inlineStr">
        <is>
          <t>2 years 4 months 6 days</t>
        </is>
      </c>
    </row>
    <row r="138">
      <c r="A138" s="4" t="inlineStr">
        <is>
          <t>Restricted Stock and Restricted Stock Units [Member]</t>
        </is>
      </c>
    </row>
    <row r="139">
      <c r="A139" s="3" t="inlineStr">
        <is>
          <t>Stock Options Exercisable [Abstract]</t>
        </is>
      </c>
    </row>
    <row r="140">
      <c r="A140" s="4" t="inlineStr">
        <is>
          <t>Weighted average period for recognition of net unrecognized compensation cost</t>
        </is>
      </c>
      <c r="F140" s="4" t="inlineStr">
        <is>
          <t>1 year 11 months 8 days</t>
        </is>
      </c>
    </row>
    <row r="141">
      <c r="A141" s="3" t="inlineStr">
        <is>
          <t>Number of Shares &amp; Units [Abstract]</t>
        </is>
      </c>
    </row>
    <row r="142">
      <c r="A142" s="4" t="inlineStr">
        <is>
          <t>Outstanding, beginning of period (in shares)</t>
        </is>
      </c>
      <c r="F142" s="5" t="n">
        <v>545986</v>
      </c>
    </row>
    <row r="143">
      <c r="A143" s="4" t="inlineStr">
        <is>
          <t>Granted (in shares)</t>
        </is>
      </c>
      <c r="F143" s="5" t="n">
        <v>642081</v>
      </c>
    </row>
    <row r="144">
      <c r="A144" s="4" t="inlineStr">
        <is>
          <t>Vested (in shares)</t>
        </is>
      </c>
      <c r="F144" s="5" t="n">
        <v>-66728</v>
      </c>
    </row>
    <row r="145">
      <c r="A145" s="4" t="inlineStr">
        <is>
          <t>Forfeited/expired/cancelled (in shares)</t>
        </is>
      </c>
      <c r="F145" s="5" t="n">
        <v>-486488</v>
      </c>
    </row>
    <row r="146">
      <c r="A146" s="4" t="inlineStr">
        <is>
          <t>Outstanding, end of period (in shares)</t>
        </is>
      </c>
      <c r="D146" s="5" t="n">
        <v>634851</v>
      </c>
      <c r="F146" s="5" t="n">
        <v>634851</v>
      </c>
      <c r="H146" s="5" t="n">
        <v>545986</v>
      </c>
    </row>
    <row r="147">
      <c r="A147" s="3" t="inlineStr">
        <is>
          <t>Weighted Average Grant Date Fair Value [Abstract]</t>
        </is>
      </c>
    </row>
    <row r="148">
      <c r="A148" s="4" t="inlineStr">
        <is>
          <t>Outstanding, beginning of period (in dollars per share)</t>
        </is>
      </c>
      <c r="F148" s="7" t="n">
        <v>7.47</v>
      </c>
    </row>
    <row r="149">
      <c r="A149" s="4" t="inlineStr">
        <is>
          <t>Granted (in dollars per share)</t>
        </is>
      </c>
      <c r="F149" s="10" t="n">
        <v>2.68</v>
      </c>
    </row>
    <row r="150">
      <c r="A150" s="4" t="inlineStr">
        <is>
          <t>Vested (in dollars per share)</t>
        </is>
      </c>
      <c r="F150" s="10" t="n">
        <v>3.62</v>
      </c>
    </row>
    <row r="151">
      <c r="A151" s="4" t="inlineStr">
        <is>
          <t>Forfeited/expired/cancelled (in dollars per share)</t>
        </is>
      </c>
      <c r="F151" s="10" t="n">
        <v>6.43</v>
      </c>
    </row>
    <row r="152">
      <c r="A152" s="4" t="inlineStr">
        <is>
          <t>Outstanding, end of period (in dollars per share)</t>
        </is>
      </c>
      <c r="D152" s="7" t="n">
        <v>3.43</v>
      </c>
      <c r="F152" s="7" t="n">
        <v>3.43</v>
      </c>
      <c r="H152" s="7" t="n">
        <v>7.47</v>
      </c>
    </row>
    <row r="153">
      <c r="A153" s="4" t="inlineStr">
        <is>
          <t>Net unrecognized compensation cost</t>
        </is>
      </c>
      <c r="I153" s="6" t="n">
        <v>1391802</v>
      </c>
    </row>
    <row r="154">
      <c r="A154" s="4" t="inlineStr">
        <is>
          <t>Weighted average period for recognition of net unrecognized compensation cost</t>
        </is>
      </c>
      <c r="F154" s="4" t="inlineStr">
        <is>
          <t>1 year 11 months 8 days</t>
        </is>
      </c>
    </row>
    <row r="155">
      <c r="A155" s="4" t="inlineStr">
        <is>
          <t>2008 Stock Incentive Plan [Member] | Stock Options [Member]</t>
        </is>
      </c>
    </row>
    <row r="156">
      <c r="A156" s="3" t="inlineStr">
        <is>
          <t>Share-based Arrangements with Employees and Nonemployees [Abstract]</t>
        </is>
      </c>
    </row>
    <row r="157">
      <c r="A157" s="4" t="inlineStr">
        <is>
          <t>Number of shares authorized under the plan (in shares)</t>
        </is>
      </c>
      <c r="C157" s="5" t="n">
        <v>625000</v>
      </c>
      <c r="L157" s="5" t="n">
        <v>750000</v>
      </c>
    </row>
    <row r="158">
      <c r="A158" s="4" t="inlineStr">
        <is>
          <t>Increase in number of shares authorized (in shares)</t>
        </is>
      </c>
      <c r="C158" s="5" t="n">
        <v>125000</v>
      </c>
    </row>
    <row r="159">
      <c r="A159" s="4" t="inlineStr">
        <is>
          <t>Number of stock options expired, forfeited or exercised under the plan (in shares)</t>
        </is>
      </c>
      <c r="F159" s="5" t="n">
        <v>694000</v>
      </c>
    </row>
    <row r="160">
      <c r="A160" s="4" t="inlineStr">
        <is>
          <t>Number of stock options outstanding under the plan (in shares)</t>
        </is>
      </c>
      <c r="D160" s="5" t="n">
        <v>56000</v>
      </c>
      <c r="F160" s="5" t="n">
        <v>56000</v>
      </c>
      <c r="I160" s="5" t="n">
        <v>56000</v>
      </c>
    </row>
    <row r="161">
      <c r="A161" s="4" t="inlineStr">
        <is>
          <t>Options or shares still available to be issued (in shares)</t>
        </is>
      </c>
      <c r="I161" s="5" t="n">
        <v>0</v>
      </c>
    </row>
    <row r="162">
      <c r="A162" s="3" t="inlineStr">
        <is>
          <t>Stock options, number of shares [Roll forward]</t>
        </is>
      </c>
    </row>
    <row r="163">
      <c r="A163" s="4" t="inlineStr">
        <is>
          <t>Forfeited/expired/cancelled (in shares)</t>
        </is>
      </c>
      <c r="F163" s="5" t="n">
        <v>-694000</v>
      </c>
    </row>
    <row r="164">
      <c r="A164" s="4" t="inlineStr">
        <is>
          <t>Outstanding, end of period (in shares)</t>
        </is>
      </c>
      <c r="D164" s="5" t="n">
        <v>56000</v>
      </c>
      <c r="F164" s="5" t="n">
        <v>56000</v>
      </c>
    </row>
    <row r="165">
      <c r="A165" s="4" t="inlineStr">
        <is>
          <t>2014 Stock Incentive Plan [Member] | Stock Options [Member]</t>
        </is>
      </c>
    </row>
    <row r="166">
      <c r="A166" s="3" t="inlineStr">
        <is>
          <t>Share-based Arrangements with Employees and Nonemployees [Abstract]</t>
        </is>
      </c>
    </row>
    <row r="167">
      <c r="A167" s="4" t="inlineStr">
        <is>
          <t>Number of shares authorized under the plan (in shares)</t>
        </is>
      </c>
      <c r="K167" s="5" t="n">
        <v>800000</v>
      </c>
    </row>
    <row r="168">
      <c r="A168" s="4" t="inlineStr">
        <is>
          <t>Number of stock options expired, forfeited or exercised under the plan (in shares)</t>
        </is>
      </c>
      <c r="F168" s="5" t="n">
        <v>479375</v>
      </c>
    </row>
    <row r="169">
      <c r="A169" s="4" t="inlineStr">
        <is>
          <t>Number of stock options outstanding under the plan (in shares)</t>
        </is>
      </c>
      <c r="D169" s="5" t="n">
        <v>299564</v>
      </c>
      <c r="F169" s="5" t="n">
        <v>299564</v>
      </c>
      <c r="I169" s="5" t="n">
        <v>299564</v>
      </c>
    </row>
    <row r="170">
      <c r="A170" s="4" t="inlineStr">
        <is>
          <t>Options or shares still available to be issued (in shares)</t>
        </is>
      </c>
      <c r="I170" s="5" t="n">
        <v>0</v>
      </c>
    </row>
    <row r="171">
      <c r="A171" s="3" t="inlineStr">
        <is>
          <t>Stock options, number of shares [Roll forward]</t>
        </is>
      </c>
    </row>
    <row r="172">
      <c r="A172" s="4" t="inlineStr">
        <is>
          <t>Forfeited/expired/cancelled (in shares)</t>
        </is>
      </c>
      <c r="F172" s="5" t="n">
        <v>-479375</v>
      </c>
    </row>
    <row r="173">
      <c r="A173" s="4" t="inlineStr">
        <is>
          <t>Outstanding, end of period (in shares)</t>
        </is>
      </c>
      <c r="D173" s="5" t="n">
        <v>299564</v>
      </c>
      <c r="F173" s="5" t="n">
        <v>299564</v>
      </c>
    </row>
    <row r="174">
      <c r="A174" s="4" t="inlineStr">
        <is>
          <t>2019 Omnibus Incentive Plan [Member] | Stock Options [Member]</t>
        </is>
      </c>
    </row>
    <row r="175">
      <c r="A175" s="3" t="inlineStr">
        <is>
          <t>Share-based Arrangements with Employees and Nonemployees [Abstract]</t>
        </is>
      </c>
    </row>
    <row r="176">
      <c r="A176" s="4" t="inlineStr">
        <is>
          <t>Number of shares authorized under the plan (in shares)</t>
        </is>
      </c>
      <c r="J176" s="5" t="n">
        <v>2400000</v>
      </c>
    </row>
    <row r="177">
      <c r="A177" s="4" t="inlineStr">
        <is>
          <t>Number of stock options expired, forfeited or exercised under the plan (in shares)</t>
        </is>
      </c>
      <c r="F177" s="5" t="n">
        <v>489294</v>
      </c>
    </row>
    <row r="178">
      <c r="A178" s="4" t="inlineStr">
        <is>
          <t>Number of stock options outstanding under the plan (in shares)</t>
        </is>
      </c>
      <c r="D178" s="5" t="n">
        <v>1230286</v>
      </c>
      <c r="F178" s="5" t="n">
        <v>1230286</v>
      </c>
      <c r="I178" s="5" t="n">
        <v>1230286</v>
      </c>
    </row>
    <row r="179">
      <c r="A179" s="4" t="inlineStr">
        <is>
          <t>Options or shares still available to be issued (in shares)</t>
        </is>
      </c>
      <c r="I179" s="5" t="n">
        <v>1311096</v>
      </c>
    </row>
    <row r="180">
      <c r="A180" s="4" t="inlineStr">
        <is>
          <t>Number of stock options forfeited under the plan (in shares)</t>
        </is>
      </c>
      <c r="D180" s="5" t="n">
        <v>83127</v>
      </c>
      <c r="F180" s="5" t="n">
        <v>123127</v>
      </c>
    </row>
    <row r="181">
      <c r="A181" s="3" t="inlineStr">
        <is>
          <t>Stock options, number of shares [Roll forward]</t>
        </is>
      </c>
    </row>
    <row r="182">
      <c r="A182" s="4" t="inlineStr">
        <is>
          <t>Forfeited/expired/cancelled (in shares)</t>
        </is>
      </c>
      <c r="F182" s="5" t="n">
        <v>-489294</v>
      </c>
    </row>
    <row r="183">
      <c r="A183" s="4" t="inlineStr">
        <is>
          <t>Outstanding, end of period (in shares)</t>
        </is>
      </c>
      <c r="D183" s="5" t="n">
        <v>1230286</v>
      </c>
      <c r="F183" s="5" t="n">
        <v>1230286</v>
      </c>
    </row>
    <row r="184">
      <c r="A184" s="4" t="inlineStr">
        <is>
          <t>2019 Omnibus Incentive Plan [Member] | Restricted Shares [Member]</t>
        </is>
      </c>
    </row>
    <row r="185">
      <c r="A185" s="3" t="inlineStr">
        <is>
          <t>Share-based Arrangements with Employees and Nonemployees [Abstract]</t>
        </is>
      </c>
    </row>
    <row r="186">
      <c r="A186" s="4" t="inlineStr">
        <is>
          <t>Number of stock options expired, forfeited or exercised under the plan (in shares)</t>
        </is>
      </c>
      <c r="D186" s="5" t="n">
        <v>16314</v>
      </c>
      <c r="F186" s="5" t="n">
        <v>486488</v>
      </c>
    </row>
    <row r="187">
      <c r="A187" s="3" t="inlineStr">
        <is>
          <t>Stock options, number of shares [Roll forward]</t>
        </is>
      </c>
    </row>
    <row r="188">
      <c r="A188" s="4" t="inlineStr">
        <is>
          <t>Forfeited/expired/cancelled (in shares)</t>
        </is>
      </c>
      <c r="D188" s="5" t="n">
        <v>-16314</v>
      </c>
      <c r="F188" s="5" t="n">
        <v>-486488</v>
      </c>
    </row>
    <row r="189">
      <c r="A189" s="4" t="inlineStr">
        <is>
          <t>Cost of Product Sales [Member]</t>
        </is>
      </c>
    </row>
    <row r="190">
      <c r="A190" s="3" t="inlineStr">
        <is>
          <t>Employee Service Share-based Compensation, Aggregate Disclosures [Abstract]</t>
        </is>
      </c>
    </row>
    <row r="191">
      <c r="A191" s="4" t="inlineStr">
        <is>
          <t>Allocated share-based compensation expense</t>
        </is>
      </c>
      <c r="D191" s="6" t="n">
        <v>0</v>
      </c>
      <c r="E191" s="5" t="n">
        <v>2691</v>
      </c>
      <c r="F191" s="6" t="n">
        <v>6300</v>
      </c>
      <c r="G191" s="5" t="n">
        <v>8479</v>
      </c>
    </row>
    <row r="192">
      <c r="A192" s="4" t="inlineStr">
        <is>
          <t>Research and Development Expenses [Member]</t>
        </is>
      </c>
    </row>
    <row r="193">
      <c r="A193" s="3" t="inlineStr">
        <is>
          <t>Employee Service Share-based Compensation, Aggregate Disclosures [Abstract]</t>
        </is>
      </c>
    </row>
    <row r="194">
      <c r="A194" s="4" t="inlineStr">
        <is>
          <t>Allocated share-based compensation expense</t>
        </is>
      </c>
      <c r="D194" s="5" t="n">
        <v>126333</v>
      </c>
      <c r="E194" s="5" t="n">
        <v>56251</v>
      </c>
      <c r="F194" s="5" t="n">
        <v>281070</v>
      </c>
      <c r="G194" s="5" t="n">
        <v>172346</v>
      </c>
    </row>
    <row r="195">
      <c r="A195" s="4" t="inlineStr">
        <is>
          <t>Selling, General and Administrative Expenses [Member]</t>
        </is>
      </c>
    </row>
    <row r="196">
      <c r="A196" s="3" t="inlineStr">
        <is>
          <t>Employee Service Share-based Compensation, Aggregate Disclosures [Abstract]</t>
        </is>
      </c>
    </row>
    <row r="197">
      <c r="A197" s="4" t="inlineStr">
        <is>
          <t>Allocated share-based compensation expense</t>
        </is>
      </c>
      <c r="D197" s="5" t="n">
        <v>350871</v>
      </c>
      <c r="E197" s="5" t="n">
        <v>447646</v>
      </c>
      <c r="F197" s="5" t="n">
        <v>960959</v>
      </c>
      <c r="G197" s="5" t="n">
        <v>1050141</v>
      </c>
    </row>
    <row r="198">
      <c r="A198" s="4" t="inlineStr">
        <is>
          <t>Severance and Related Costs [Member]</t>
        </is>
      </c>
    </row>
    <row r="199">
      <c r="A199" s="3" t="inlineStr">
        <is>
          <t>Employee Service Share-based Compensation, Aggregate Disclosures [Abstract]</t>
        </is>
      </c>
    </row>
    <row r="200">
      <c r="A200" s="4" t="inlineStr">
        <is>
          <t>Allocated share-based compensation expense</t>
        </is>
      </c>
      <c r="D200" s="6" t="n">
        <v>0</v>
      </c>
      <c r="E200" s="6" t="n">
        <v>0</v>
      </c>
      <c r="F200" s="6" t="n">
        <v>-423984</v>
      </c>
      <c r="G200"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IGNIFICANT ACCOUNTING POLICIES, Part 3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Geographic Areas, Revenues from External Customers [Abstract]</t>
        </is>
      </c>
    </row>
    <row r="4">
      <c r="A4" s="4" t="inlineStr">
        <is>
          <t>Sales</t>
        </is>
      </c>
      <c r="B4" s="6" t="n">
        <v>10272478</v>
      </c>
      <c r="C4" s="6" t="n">
        <v>9720939</v>
      </c>
      <c r="D4" s="6" t="n">
        <v>22243234</v>
      </c>
      <c r="E4" s="6" t="n">
        <v>27613291</v>
      </c>
    </row>
    <row r="5">
      <c r="A5" s="3" t="inlineStr">
        <is>
          <t>Geographic Areas, Property, Plant and Equipment [Abstract]</t>
        </is>
      </c>
    </row>
    <row r="6">
      <c r="A6" s="4" t="inlineStr">
        <is>
          <t>Property, plant and equipment</t>
        </is>
      </c>
      <c r="B6" s="5" t="n">
        <v>8033112</v>
      </c>
      <c r="D6" s="5" t="n">
        <v>8033112</v>
      </c>
      <c r="F6" s="6" t="n">
        <v>5933569</v>
      </c>
    </row>
    <row r="7">
      <c r="A7" s="3" t="inlineStr">
        <is>
          <t>Summary of accounts payable and accrued liabilities [Abstract]</t>
        </is>
      </c>
    </row>
    <row r="8">
      <c r="A8" s="4" t="inlineStr">
        <is>
          <t>Accounts payable - suppliers</t>
        </is>
      </c>
      <c r="B8" s="5" t="n">
        <v>3586917</v>
      </c>
      <c r="D8" s="5" t="n">
        <v>3586917</v>
      </c>
      <c r="F8" s="5" t="n">
        <v>3144098</v>
      </c>
    </row>
    <row r="9">
      <c r="A9" s="4" t="inlineStr">
        <is>
          <t>Accrued commissions and royalties</t>
        </is>
      </c>
      <c r="B9" s="5" t="n">
        <v>511110</v>
      </c>
      <c r="D9" s="5" t="n">
        <v>511110</v>
      </c>
      <c r="F9" s="5" t="n">
        <v>931760</v>
      </c>
    </row>
    <row r="10">
      <c r="A10" s="4" t="inlineStr">
        <is>
          <t>Accrued payroll</t>
        </is>
      </c>
      <c r="B10" s="5" t="n">
        <v>274218</v>
      </c>
      <c r="D10" s="5" t="n">
        <v>274218</v>
      </c>
      <c r="F10" s="5" t="n">
        <v>231753</v>
      </c>
    </row>
    <row r="11">
      <c r="A11" s="4" t="inlineStr">
        <is>
          <t>Accrued vacation</t>
        </is>
      </c>
      <c r="B11" s="5" t="n">
        <v>488002</v>
      </c>
      <c r="D11" s="5" t="n">
        <v>488002</v>
      </c>
      <c r="F11" s="5" t="n">
        <v>410199</v>
      </c>
    </row>
    <row r="12">
      <c r="A12" s="4" t="inlineStr">
        <is>
          <t>Accrued bonuses</t>
        </is>
      </c>
      <c r="B12" s="5" t="n">
        <v>575479</v>
      </c>
      <c r="D12" s="5" t="n">
        <v>575479</v>
      </c>
      <c r="F12" s="5" t="n">
        <v>215000</v>
      </c>
    </row>
    <row r="13">
      <c r="A13" s="4" t="inlineStr">
        <is>
          <t>Accrued severance</t>
        </is>
      </c>
      <c r="B13" s="5" t="n">
        <v>145096</v>
      </c>
      <c r="D13" s="5" t="n">
        <v>145096</v>
      </c>
      <c r="F13" s="5" t="n">
        <v>0</v>
      </c>
    </row>
    <row r="14">
      <c r="A14" s="4" t="inlineStr">
        <is>
          <t>Accrued expenses - other</t>
        </is>
      </c>
      <c r="B14" s="5" t="n">
        <v>977960</v>
      </c>
      <c r="D14" s="5" t="n">
        <v>977960</v>
      </c>
      <c r="F14" s="5" t="n">
        <v>593433</v>
      </c>
    </row>
    <row r="15">
      <c r="A15" s="4" t="inlineStr">
        <is>
          <t>Total</t>
        </is>
      </c>
      <c r="B15" s="5" t="n">
        <v>6558782</v>
      </c>
      <c r="D15" s="5" t="n">
        <v>6558782</v>
      </c>
      <c r="F15" s="5" t="n">
        <v>5526243</v>
      </c>
    </row>
    <row r="16">
      <c r="A16" s="4" t="inlineStr">
        <is>
          <t>Net Product Sales [Member]</t>
        </is>
      </c>
    </row>
    <row r="17">
      <c r="A17" s="3" t="inlineStr">
        <is>
          <t>Geographic Areas, Revenues from External Customers [Abstract]</t>
        </is>
      </c>
    </row>
    <row r="18">
      <c r="A18" s="4" t="inlineStr">
        <is>
          <t>Sales</t>
        </is>
      </c>
      <c r="B18" s="5" t="n">
        <v>8406457</v>
      </c>
      <c r="C18" s="5" t="n">
        <v>8510629</v>
      </c>
      <c r="D18" s="5" t="n">
        <v>17914623</v>
      </c>
      <c r="E18" s="5" t="n">
        <v>23381906</v>
      </c>
    </row>
    <row r="19">
      <c r="A19" s="4" t="inlineStr">
        <is>
          <t>Africa [Member]</t>
        </is>
      </c>
    </row>
    <row r="20">
      <c r="A20" s="3" t="inlineStr">
        <is>
          <t>Geographic Areas, Revenues from External Customers [Abstract]</t>
        </is>
      </c>
    </row>
    <row r="21">
      <c r="A21" s="4" t="inlineStr">
        <is>
          <t>Sales</t>
        </is>
      </c>
      <c r="B21" s="5" t="n">
        <v>1874518</v>
      </c>
      <c r="C21" s="5" t="n">
        <v>1250063</v>
      </c>
      <c r="D21" s="5" t="n">
        <v>3310603</v>
      </c>
      <c r="E21" s="5" t="n">
        <v>6009103</v>
      </c>
    </row>
    <row r="22">
      <c r="A22" s="4" t="inlineStr">
        <is>
          <t>Africa [Member] | Net Product Sales [Member]</t>
        </is>
      </c>
    </row>
    <row r="23">
      <c r="A23" s="3" t="inlineStr">
        <is>
          <t>Geographic Areas, Revenues from External Customers [Abstract]</t>
        </is>
      </c>
    </row>
    <row r="24">
      <c r="A24" s="4" t="inlineStr">
        <is>
          <t>Sales</t>
        </is>
      </c>
      <c r="B24" s="5" t="n">
        <v>1874518</v>
      </c>
      <c r="C24" s="5" t="n">
        <v>1250063</v>
      </c>
      <c r="D24" s="5" t="n">
        <v>3310603</v>
      </c>
      <c r="E24" s="5" t="n">
        <v>6009103</v>
      </c>
    </row>
    <row r="25">
      <c r="A25" s="4" t="inlineStr">
        <is>
          <t>Asia [Member]</t>
        </is>
      </c>
    </row>
    <row r="26">
      <c r="A26" s="3" t="inlineStr">
        <is>
          <t>Geographic Areas, Revenues from External Customers [Abstract]</t>
        </is>
      </c>
    </row>
    <row r="27">
      <c r="A27" s="4" t="inlineStr">
        <is>
          <t>Sales</t>
        </is>
      </c>
      <c r="B27" s="5" t="n">
        <v>168052</v>
      </c>
      <c r="C27" s="5" t="n">
        <v>505379</v>
      </c>
      <c r="D27" s="5" t="n">
        <v>650659</v>
      </c>
      <c r="E27" s="5" t="n">
        <v>746025</v>
      </c>
    </row>
    <row r="28">
      <c r="A28" s="3" t="inlineStr">
        <is>
          <t>Geographic Areas, Property, Plant and Equipment [Abstract]</t>
        </is>
      </c>
    </row>
    <row r="29">
      <c r="A29" s="4" t="inlineStr">
        <is>
          <t>Property, plant and equipment</t>
        </is>
      </c>
      <c r="B29" s="5" t="n">
        <v>342485</v>
      </c>
      <c r="D29" s="5" t="n">
        <v>342485</v>
      </c>
      <c r="F29" s="5" t="n">
        <v>393299</v>
      </c>
    </row>
    <row r="30">
      <c r="A30" s="4" t="inlineStr">
        <is>
          <t>Asia [Member] | Net Product Sales [Member]</t>
        </is>
      </c>
    </row>
    <row r="31">
      <c r="A31" s="3" t="inlineStr">
        <is>
          <t>Geographic Areas, Revenues from External Customers [Abstract]</t>
        </is>
      </c>
    </row>
    <row r="32">
      <c r="A32" s="4" t="inlineStr">
        <is>
          <t>Sales</t>
        </is>
      </c>
      <c r="B32" s="5" t="n">
        <v>168052</v>
      </c>
      <c r="C32" s="5" t="n">
        <v>505379</v>
      </c>
      <c r="D32" s="5" t="n">
        <v>650659</v>
      </c>
      <c r="E32" s="5" t="n">
        <v>746025</v>
      </c>
    </row>
    <row r="33">
      <c r="A33" s="4" t="inlineStr">
        <is>
          <t>Europe &amp; Middle East [Member]</t>
        </is>
      </c>
    </row>
    <row r="34">
      <c r="A34" s="3" t="inlineStr">
        <is>
          <t>Geographic Areas, Revenues from External Customers [Abstract]</t>
        </is>
      </c>
    </row>
    <row r="35">
      <c r="A35" s="4" t="inlineStr">
        <is>
          <t>Sales</t>
        </is>
      </c>
      <c r="B35" s="5" t="n">
        <v>2887209</v>
      </c>
      <c r="C35" s="5" t="n">
        <v>1629965</v>
      </c>
      <c r="D35" s="5" t="n">
        <v>6698382</v>
      </c>
      <c r="E35" s="5" t="n">
        <v>4880744</v>
      </c>
    </row>
    <row r="36">
      <c r="A36" s="3" t="inlineStr">
        <is>
          <t>Geographic Areas, Property, Plant and Equipment [Abstract]</t>
        </is>
      </c>
    </row>
    <row r="37">
      <c r="A37" s="4" t="inlineStr">
        <is>
          <t>Property, plant and equipment</t>
        </is>
      </c>
      <c r="B37" s="5" t="n">
        <v>161173</v>
      </c>
      <c r="D37" s="5" t="n">
        <v>161173</v>
      </c>
      <c r="F37" s="5" t="n">
        <v>165029</v>
      </c>
    </row>
    <row r="38">
      <c r="A38" s="4" t="inlineStr">
        <is>
          <t>Europe &amp; Middle East [Member] | Net Product Sales [Member]</t>
        </is>
      </c>
    </row>
    <row r="39">
      <c r="A39" s="3" t="inlineStr">
        <is>
          <t>Geographic Areas, Revenues from External Customers [Abstract]</t>
        </is>
      </c>
    </row>
    <row r="40">
      <c r="A40" s="4" t="inlineStr">
        <is>
          <t>Sales</t>
        </is>
      </c>
      <c r="B40" s="5" t="n">
        <v>1451486</v>
      </c>
      <c r="C40" s="5" t="n">
        <v>1027147</v>
      </c>
      <c r="D40" s="5" t="n">
        <v>3360648</v>
      </c>
      <c r="E40" s="5" t="n">
        <v>2946813</v>
      </c>
    </row>
    <row r="41">
      <c r="A41" s="4" t="inlineStr">
        <is>
          <t>Latin America [Member]</t>
        </is>
      </c>
    </row>
    <row r="42">
      <c r="A42" s="3" t="inlineStr">
        <is>
          <t>Geographic Areas, Revenues from External Customers [Abstract]</t>
        </is>
      </c>
    </row>
    <row r="43">
      <c r="A43" s="4" t="inlineStr">
        <is>
          <t>Sales</t>
        </is>
      </c>
      <c r="B43" s="5" t="n">
        <v>4618560</v>
      </c>
      <c r="C43" s="5" t="n">
        <v>4296903</v>
      </c>
      <c r="D43" s="5" t="n">
        <v>7515523</v>
      </c>
      <c r="E43" s="5" t="n">
        <v>9981874</v>
      </c>
    </row>
    <row r="44">
      <c r="A44" s="3" t="inlineStr">
        <is>
          <t>Geographic Areas, Property, Plant and Equipment [Abstract]</t>
        </is>
      </c>
    </row>
    <row r="45">
      <c r="A45" s="4" t="inlineStr">
        <is>
          <t>Property, plant and equipment</t>
        </is>
      </c>
      <c r="B45" s="5" t="n">
        <v>12512</v>
      </c>
      <c r="D45" s="5" t="n">
        <v>12512</v>
      </c>
      <c r="F45" s="5" t="n">
        <v>60527</v>
      </c>
    </row>
    <row r="46">
      <c r="A46" s="4" t="inlineStr">
        <is>
          <t>Latin America [Member] | Net Product Sales [Member]</t>
        </is>
      </c>
    </row>
    <row r="47">
      <c r="A47" s="3" t="inlineStr">
        <is>
          <t>Geographic Areas, Revenues from External Customers [Abstract]</t>
        </is>
      </c>
    </row>
    <row r="48">
      <c r="A48" s="4" t="inlineStr">
        <is>
          <t>Sales</t>
        </is>
      </c>
      <c r="B48" s="5" t="n">
        <v>4618560</v>
      </c>
      <c r="C48" s="5" t="n">
        <v>4296904</v>
      </c>
      <c r="D48" s="5" t="n">
        <v>7515523</v>
      </c>
      <c r="E48" s="5" t="n">
        <v>9981874</v>
      </c>
    </row>
    <row r="49">
      <c r="A49" s="4" t="inlineStr">
        <is>
          <t>United States [Member]</t>
        </is>
      </c>
    </row>
    <row r="50">
      <c r="A50" s="3" t="inlineStr">
        <is>
          <t>Geographic Areas, Revenues from External Customers [Abstract]</t>
        </is>
      </c>
    </row>
    <row r="51">
      <c r="A51" s="4" t="inlineStr">
        <is>
          <t>Sales</t>
        </is>
      </c>
      <c r="B51" s="5" t="n">
        <v>724139</v>
      </c>
      <c r="C51" s="5" t="n">
        <v>2038629</v>
      </c>
      <c r="D51" s="5" t="n">
        <v>4068067</v>
      </c>
      <c r="E51" s="5" t="n">
        <v>5995545</v>
      </c>
    </row>
    <row r="52">
      <c r="A52" s="3" t="inlineStr">
        <is>
          <t>Geographic Areas, Property, Plant and Equipment [Abstract]</t>
        </is>
      </c>
    </row>
    <row r="53">
      <c r="A53" s="4" t="inlineStr">
        <is>
          <t>Property, plant and equipment</t>
        </is>
      </c>
      <c r="B53" s="5" t="n">
        <v>7516942</v>
      </c>
      <c r="D53" s="5" t="n">
        <v>7516942</v>
      </c>
      <c r="F53" s="6" t="n">
        <v>5314714</v>
      </c>
    </row>
    <row r="54">
      <c r="A54" s="4" t="inlineStr">
        <is>
          <t>United States [Member] | Net Product Sales [Member]</t>
        </is>
      </c>
    </row>
    <row r="55">
      <c r="A55" s="3" t="inlineStr">
        <is>
          <t>Geographic Areas, Revenues from External Customers [Abstract]</t>
        </is>
      </c>
    </row>
    <row r="56">
      <c r="A56" s="4" t="inlineStr">
        <is>
          <t>Sales</t>
        </is>
      </c>
      <c r="B56" s="6" t="n">
        <v>293841</v>
      </c>
      <c r="C56" s="6" t="n">
        <v>1431136</v>
      </c>
      <c r="D56" s="6" t="n">
        <v>3077190</v>
      </c>
      <c r="E56" s="6" t="n">
        <v>369809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SIGNIFICANT ACCOUNTING POLICIES, Part 4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Goodwill [Abstract]</t>
        </is>
      </c>
    </row>
    <row r="4">
      <c r="A4" s="4" t="inlineStr">
        <is>
          <t>Goodwill impairment loss</t>
        </is>
      </c>
      <c r="D4" s="6" t="n">
        <v>0</v>
      </c>
      <c r="E4" s="6" t="n">
        <v>0</v>
      </c>
    </row>
    <row r="5">
      <c r="A5" s="3" t="inlineStr">
        <is>
          <t>Goodwill [Roll Forward]</t>
        </is>
      </c>
    </row>
    <row r="6">
      <c r="A6" s="4" t="inlineStr">
        <is>
          <t>Goodwill, Beginning balance</t>
        </is>
      </c>
      <c r="D6" s="5" t="n">
        <v>5872690</v>
      </c>
    </row>
    <row r="7">
      <c r="A7" s="4" t="inlineStr">
        <is>
          <t>Changes in foreign currency exchange rate</t>
        </is>
      </c>
      <c r="D7" s="5" t="n">
        <v>-176011</v>
      </c>
    </row>
    <row r="8">
      <c r="A8" s="4" t="inlineStr">
        <is>
          <t>Goodwill, Ending balance</t>
        </is>
      </c>
      <c r="B8" s="6" t="n">
        <v>5696679</v>
      </c>
      <c r="D8" s="5" t="n">
        <v>5696679</v>
      </c>
    </row>
    <row r="9">
      <c r="A9" s="3" t="inlineStr">
        <is>
          <t>Intangible assets [Abstract]</t>
        </is>
      </c>
    </row>
    <row r="10">
      <c r="A10" s="4" t="inlineStr">
        <is>
          <t>Net Book Value</t>
        </is>
      </c>
      <c r="B10" s="5" t="n">
        <v>3648495</v>
      </c>
      <c r="D10" s="5" t="n">
        <v>3648495</v>
      </c>
      <c r="F10" s="6" t="n">
        <v>3914352</v>
      </c>
    </row>
    <row r="11">
      <c r="A11" s="3" t="inlineStr">
        <is>
          <t>Amortization Expense [Abstract]</t>
        </is>
      </c>
    </row>
    <row r="12">
      <c r="A12" s="4" t="inlineStr">
        <is>
          <t>Amortization expense 2020</t>
        </is>
      </c>
      <c r="B12" s="5" t="n">
        <v>598000</v>
      </c>
      <c r="D12" s="5" t="n">
        <v>598000</v>
      </c>
    </row>
    <row r="13">
      <c r="A13" s="4" t="inlineStr">
        <is>
          <t>Amortization expense 2021</t>
        </is>
      </c>
      <c r="B13" s="5" t="n">
        <v>598000</v>
      </c>
      <c r="D13" s="5" t="n">
        <v>598000</v>
      </c>
    </row>
    <row r="14">
      <c r="A14" s="4" t="inlineStr">
        <is>
          <t>Amortization expense 2022</t>
        </is>
      </c>
      <c r="B14" s="5" t="n">
        <v>598000</v>
      </c>
      <c r="D14" s="5" t="n">
        <v>598000</v>
      </c>
    </row>
    <row r="15">
      <c r="A15" s="4" t="inlineStr">
        <is>
          <t>Amortization expense 2023</t>
        </is>
      </c>
      <c r="B15" s="5" t="n">
        <v>598000</v>
      </c>
      <c r="D15" s="5" t="n">
        <v>598000</v>
      </c>
    </row>
    <row r="16">
      <c r="A16" s="4" t="inlineStr">
        <is>
          <t>Amortization expense 2024</t>
        </is>
      </c>
      <c r="B16" s="5" t="n">
        <v>598000</v>
      </c>
      <c r="D16" s="5" t="n">
        <v>598000</v>
      </c>
    </row>
    <row r="17">
      <c r="A17" s="4" t="inlineStr">
        <is>
          <t>Total</t>
        </is>
      </c>
      <c r="B17" s="6" t="n">
        <v>1107056</v>
      </c>
      <c r="D17" s="6" t="n">
        <v>1107056</v>
      </c>
    </row>
    <row r="18">
      <c r="A18" s="3" t="inlineStr">
        <is>
          <t>Taxes [Abstract]</t>
        </is>
      </c>
    </row>
    <row r="19">
      <c r="A19" s="4" t="inlineStr">
        <is>
          <t>Effective tax rate</t>
        </is>
      </c>
      <c r="B19" s="4" t="inlineStr">
        <is>
          <t>1.90%</t>
        </is>
      </c>
      <c r="C19" s="4" t="inlineStr">
        <is>
          <t>0.50%</t>
        </is>
      </c>
      <c r="D19" s="4" t="inlineStr">
        <is>
          <t>1.70%</t>
        </is>
      </c>
      <c r="E19" s="4" t="inlineStr">
        <is>
          <t>3.90%</t>
        </is>
      </c>
    </row>
    <row r="20">
      <c r="A20" s="3" t="inlineStr">
        <is>
          <t>Acquisition Costs [Abstract]</t>
        </is>
      </c>
    </row>
    <row r="21">
      <c r="A21" s="4" t="inlineStr">
        <is>
          <t>Acquisition costs</t>
        </is>
      </c>
      <c r="B21" s="6" t="n">
        <v>0</v>
      </c>
      <c r="C21" s="6" t="n">
        <v>0</v>
      </c>
      <c r="D21" s="6" t="n">
        <v>63497</v>
      </c>
      <c r="E21" s="6" t="n">
        <v>395612</v>
      </c>
    </row>
    <row r="22">
      <c r="A22" s="3" t="inlineStr">
        <is>
          <t>Severance, Restructuring and Other Related Costs [Abstract]</t>
        </is>
      </c>
    </row>
    <row r="23">
      <c r="A23" s="4" t="inlineStr">
        <is>
          <t>Severance expense</t>
        </is>
      </c>
      <c r="D23" s="5" t="n">
        <v>700000</v>
      </c>
    </row>
    <row r="24">
      <c r="A24" s="4" t="inlineStr">
        <is>
          <t>Restructuring costs</t>
        </is>
      </c>
      <c r="D24" s="6" t="n">
        <v>400000</v>
      </c>
    </row>
    <row r="25">
      <c r="A25" s="4" t="inlineStr">
        <is>
          <t>Intellectual Property [Member]</t>
        </is>
      </c>
    </row>
    <row r="26">
      <c r="A26" s="3" t="inlineStr">
        <is>
          <t>Intangible assets [Abstract]</t>
        </is>
      </c>
    </row>
    <row r="27">
      <c r="A27" s="4" t="inlineStr">
        <is>
          <t>Weighted average remaining life of intangible assets</t>
        </is>
      </c>
      <c r="D27" s="4" t="inlineStr">
        <is>
          <t>10 years</t>
        </is>
      </c>
    </row>
    <row r="28">
      <c r="A28" s="4" t="inlineStr">
        <is>
          <t>Developed Technology [Member]</t>
        </is>
      </c>
    </row>
    <row r="29">
      <c r="A29" s="3" t="inlineStr">
        <is>
          <t>Intangible assets [Abstract]</t>
        </is>
      </c>
    </row>
    <row r="30">
      <c r="A30" s="4" t="inlineStr">
        <is>
          <t>Weighted average remaining life of intangible assets</t>
        </is>
      </c>
      <c r="D30" s="4" t="inlineStr">
        <is>
          <t>7 years</t>
        </is>
      </c>
    </row>
    <row r="31">
      <c r="A31" s="4" t="inlineStr">
        <is>
          <t>Customer Contracts / Relationships [Member]</t>
        </is>
      </c>
    </row>
    <row r="32">
      <c r="A32" s="3" t="inlineStr">
        <is>
          <t>Intangible assets [Abstract]</t>
        </is>
      </c>
    </row>
    <row r="33">
      <c r="A33" s="4" t="inlineStr">
        <is>
          <t>Weighted average remaining life of intangible assets</t>
        </is>
      </c>
      <c r="D33" s="4" t="inlineStr">
        <is>
          <t>10 years</t>
        </is>
      </c>
    </row>
    <row r="34">
      <c r="A34" s="4" t="inlineStr">
        <is>
          <t>Trade Name [Member]</t>
        </is>
      </c>
    </row>
    <row r="35">
      <c r="A35" s="3" t="inlineStr">
        <is>
          <t>Intangible assets [Abstract]</t>
        </is>
      </c>
    </row>
    <row r="36">
      <c r="A36" s="4" t="inlineStr">
        <is>
          <t>Weighted average remaining life of intangible assets</t>
        </is>
      </c>
      <c r="D36" s="4" t="inlineStr">
        <is>
          <t>11 years</t>
        </is>
      </c>
    </row>
    <row r="37">
      <c r="A37" s="4" t="inlineStr">
        <is>
          <t>CDM [Member]</t>
        </is>
      </c>
    </row>
    <row r="38">
      <c r="A38" s="3" t="inlineStr">
        <is>
          <t>Amortization Expense [Abstract]</t>
        </is>
      </c>
    </row>
    <row r="39">
      <c r="A39" s="4" t="inlineStr">
        <is>
          <t>Amortization expense</t>
        </is>
      </c>
      <c r="B39" s="5" t="n">
        <v>149222</v>
      </c>
      <c r="C39" s="6" t="n">
        <v>378691</v>
      </c>
      <c r="D39" s="6" t="n">
        <v>149222</v>
      </c>
      <c r="E39" s="6" t="n">
        <v>378691</v>
      </c>
    </row>
    <row r="40">
      <c r="A40" s="4" t="inlineStr">
        <is>
          <t>OpTricon and CDM [Member]</t>
        </is>
      </c>
    </row>
    <row r="41">
      <c r="A41" s="3" t="inlineStr">
        <is>
          <t>Intangible assets [Abstract]</t>
        </is>
      </c>
    </row>
    <row r="42">
      <c r="A42" s="4" t="inlineStr">
        <is>
          <t>Cost</t>
        </is>
      </c>
      <c r="B42" s="5" t="n">
        <v>4977725</v>
      </c>
      <c r="D42" s="5" t="n">
        <v>4977725</v>
      </c>
      <c r="F42" s="5" t="n">
        <v>4781830</v>
      </c>
    </row>
    <row r="43">
      <c r="A43" s="4" t="inlineStr">
        <is>
          <t>Accumulated Amortization</t>
        </is>
      </c>
      <c r="B43" s="5" t="n">
        <v>1329230</v>
      </c>
      <c r="D43" s="5" t="n">
        <v>1329230</v>
      </c>
      <c r="F43" s="5" t="n">
        <v>867478</v>
      </c>
    </row>
    <row r="44">
      <c r="A44" s="4" t="inlineStr">
        <is>
          <t>Net Book Value</t>
        </is>
      </c>
      <c r="B44" s="5" t="n">
        <v>3648495</v>
      </c>
      <c r="D44" s="6" t="n">
        <v>3648495</v>
      </c>
      <c r="F44" s="5" t="n">
        <v>3914352</v>
      </c>
    </row>
    <row r="45">
      <c r="A45" s="4" t="inlineStr">
        <is>
          <t>OpTricon and CDM [Member] | Intellectual Property [Member]</t>
        </is>
      </c>
    </row>
    <row r="46">
      <c r="A46" s="3" t="inlineStr">
        <is>
          <t>Intangible assets [Abstract]</t>
        </is>
      </c>
    </row>
    <row r="47">
      <c r="A47" s="4" t="inlineStr">
        <is>
          <t>Weighted average remaining life of intangible assets</t>
        </is>
      </c>
      <c r="D47" s="4" t="inlineStr">
        <is>
          <t>5 years</t>
        </is>
      </c>
    </row>
    <row r="48">
      <c r="A48" s="4" t="inlineStr">
        <is>
          <t>Cost</t>
        </is>
      </c>
      <c r="B48" s="5" t="n">
        <v>1586043</v>
      </c>
      <c r="D48" s="6" t="n">
        <v>1586043</v>
      </c>
      <c r="F48" s="5" t="n">
        <v>1418681</v>
      </c>
    </row>
    <row r="49">
      <c r="A49" s="4" t="inlineStr">
        <is>
          <t>Accumulated Amortization</t>
        </is>
      </c>
      <c r="B49" s="5" t="n">
        <v>420818</v>
      </c>
      <c r="D49" s="5" t="n">
        <v>420818</v>
      </c>
      <c r="F49" s="5" t="n">
        <v>299232</v>
      </c>
    </row>
    <row r="50">
      <c r="A50" s="4" t="inlineStr">
        <is>
          <t>Net Book Value</t>
        </is>
      </c>
      <c r="B50" s="5" t="n">
        <v>1165225</v>
      </c>
      <c r="D50" s="6" t="n">
        <v>1165225</v>
      </c>
      <c r="F50" s="5" t="n">
        <v>1119449</v>
      </c>
    </row>
    <row r="51">
      <c r="A51" s="4" t="inlineStr">
        <is>
          <t>OpTricon and CDM [Member] | Developed Technology [Member]</t>
        </is>
      </c>
    </row>
    <row r="52">
      <c r="A52" s="3" t="inlineStr">
        <is>
          <t>Intangible assets [Abstract]</t>
        </is>
      </c>
    </row>
    <row r="53">
      <c r="A53" s="4" t="inlineStr">
        <is>
          <t>Weighted average remaining life of intangible assets</t>
        </is>
      </c>
      <c r="D53" s="4" t="inlineStr">
        <is>
          <t>5 years</t>
        </is>
      </c>
    </row>
    <row r="54">
      <c r="A54" s="4" t="inlineStr">
        <is>
          <t>Cost</t>
        </is>
      </c>
      <c r="B54" s="5" t="n">
        <v>2009962</v>
      </c>
      <c r="D54" s="6" t="n">
        <v>2009962</v>
      </c>
      <c r="F54" s="5" t="n">
        <v>1922682</v>
      </c>
    </row>
    <row r="55">
      <c r="A55" s="4" t="inlineStr">
        <is>
          <t>Accumulated Amortization</t>
        </is>
      </c>
      <c r="B55" s="5" t="n">
        <v>487637</v>
      </c>
      <c r="D55" s="5" t="n">
        <v>487637</v>
      </c>
      <c r="F55" s="5" t="n">
        <v>266550</v>
      </c>
    </row>
    <row r="56">
      <c r="A56" s="4" t="inlineStr">
        <is>
          <t>Net Book Value</t>
        </is>
      </c>
      <c r="B56" s="5" t="n">
        <v>1522325</v>
      </c>
      <c r="D56" s="6" t="n">
        <v>1522325</v>
      </c>
      <c r="F56" s="5" t="n">
        <v>1656132</v>
      </c>
    </row>
    <row r="57">
      <c r="A57" s="4" t="inlineStr">
        <is>
          <t>OpTricon and CDM [Member] | Customer Contracts / Relationships [Member]</t>
        </is>
      </c>
    </row>
    <row r="58">
      <c r="A58" s="3" t="inlineStr">
        <is>
          <t>Intangible assets [Abstract]</t>
        </is>
      </c>
    </row>
    <row r="59">
      <c r="A59" s="4" t="inlineStr">
        <is>
          <t>Weighted average remaining life of intangible assets</t>
        </is>
      </c>
      <c r="D59" s="4" t="inlineStr">
        <is>
          <t>7 years</t>
        </is>
      </c>
    </row>
    <row r="60">
      <c r="A60" s="4" t="inlineStr">
        <is>
          <t>Cost</t>
        </is>
      </c>
      <c r="B60" s="5" t="n">
        <v>1270152</v>
      </c>
      <c r="D60" s="6" t="n">
        <v>1270152</v>
      </c>
      <c r="F60" s="5" t="n">
        <v>1325521</v>
      </c>
    </row>
    <row r="61">
      <c r="A61" s="4" t="inlineStr">
        <is>
          <t>Accumulated Amortization</t>
        </is>
      </c>
      <c r="B61" s="5" t="n">
        <v>380277</v>
      </c>
      <c r="D61" s="5" t="n">
        <v>380277</v>
      </c>
      <c r="F61" s="5" t="n">
        <v>270902</v>
      </c>
    </row>
    <row r="62">
      <c r="A62" s="4" t="inlineStr">
        <is>
          <t>Net Book Value</t>
        </is>
      </c>
      <c r="B62" s="5" t="n">
        <v>889875</v>
      </c>
      <c r="D62" s="6" t="n">
        <v>889875</v>
      </c>
      <c r="F62" s="5" t="n">
        <v>1054619</v>
      </c>
    </row>
    <row r="63">
      <c r="A63" s="4" t="inlineStr">
        <is>
          <t>OpTricon and CDM [Member] | Trade Name [Member]</t>
        </is>
      </c>
    </row>
    <row r="64">
      <c r="A64" s="3" t="inlineStr">
        <is>
          <t>Intangible assets [Abstract]</t>
        </is>
      </c>
    </row>
    <row r="65">
      <c r="A65" s="4" t="inlineStr">
        <is>
          <t>Weighted average remaining life of intangible assets</t>
        </is>
      </c>
      <c r="D65" s="4" t="inlineStr">
        <is>
          <t>7 years</t>
        </is>
      </c>
    </row>
    <row r="66">
      <c r="A66" s="4" t="inlineStr">
        <is>
          <t>Cost</t>
        </is>
      </c>
      <c r="B66" s="5" t="n">
        <v>111568</v>
      </c>
      <c r="D66" s="6" t="n">
        <v>111568</v>
      </c>
      <c r="F66" s="5" t="n">
        <v>114946</v>
      </c>
    </row>
    <row r="67">
      <c r="A67" s="4" t="inlineStr">
        <is>
          <t>Accumulated Amortization</t>
        </is>
      </c>
      <c r="B67" s="5" t="n">
        <v>40498</v>
      </c>
      <c r="D67" s="5" t="n">
        <v>40498</v>
      </c>
      <c r="F67" s="5" t="n">
        <v>30794</v>
      </c>
    </row>
    <row r="68">
      <c r="A68" s="4" t="inlineStr">
        <is>
          <t>Net Book Value</t>
        </is>
      </c>
      <c r="B68" s="6" t="n">
        <v>71070</v>
      </c>
      <c r="D68" s="6" t="n">
        <v>71070</v>
      </c>
      <c r="F68" s="6" t="n">
        <v>8415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Details) - USD ($)</t>
        </is>
      </c>
      <c r="B1" s="2" t="inlineStr">
        <is>
          <t>Nov. 25, 2019</t>
        </is>
      </c>
      <c r="C1" s="2" t="inlineStr">
        <is>
          <t>Dec. 31, 2019</t>
        </is>
      </c>
      <c r="D1" s="2" t="inlineStr">
        <is>
          <t>Sep. 30, 2020</t>
        </is>
      </c>
    </row>
    <row r="2">
      <c r="A2" s="3" t="inlineStr">
        <is>
          <t>Fair values of Assets Acquired and Liabilities Assumed [Abstract]</t>
        </is>
      </c>
    </row>
    <row r="3">
      <c r="A3" s="4" t="inlineStr">
        <is>
          <t>Goodwill</t>
        </is>
      </c>
      <c r="C3" s="6" t="n">
        <v>5872690</v>
      </c>
      <c r="D3" s="6" t="n">
        <v>5696679</v>
      </c>
    </row>
    <row r="4">
      <c r="A4" s="4" t="inlineStr">
        <is>
          <t>Orangelife [Member]</t>
        </is>
      </c>
    </row>
    <row r="5">
      <c r="A5" s="3" t="inlineStr">
        <is>
          <t>Business Combination, Consideration Transferred [Abstract]</t>
        </is>
      </c>
    </row>
    <row r="6">
      <c r="A6" s="4" t="inlineStr">
        <is>
          <t>Cash payment</t>
        </is>
      </c>
      <c r="B6" s="6" t="n">
        <v>150000</v>
      </c>
    </row>
    <row r="7">
      <c r="A7" s="4" t="inlineStr">
        <is>
          <t>Shares issued (in shares)</t>
        </is>
      </c>
      <c r="B7" s="5" t="n">
        <v>153707</v>
      </c>
    </row>
    <row r="8">
      <c r="A8" s="4" t="inlineStr">
        <is>
          <t>Additional stock payment for acquisition based on approval of product registrations (in shares)</t>
        </is>
      </c>
      <c r="B8" s="5" t="n">
        <v>316456</v>
      </c>
    </row>
    <row r="9">
      <c r="A9" s="4" t="inlineStr">
        <is>
          <t>Fair value amount</t>
        </is>
      </c>
      <c r="B9" s="6" t="n">
        <v>1200000</v>
      </c>
    </row>
    <row r="10">
      <c r="A10" s="3" t="inlineStr">
        <is>
          <t>Fair values of Assets Acquired and Liabilities Assumed [Abstract]</t>
        </is>
      </c>
    </row>
    <row r="11">
      <c r="A11" s="4" t="inlineStr">
        <is>
          <t>Net current assets</t>
        </is>
      </c>
      <c r="B11" s="5" t="n">
        <v>320293</v>
      </c>
    </row>
    <row r="12">
      <c r="A12" s="4" t="inlineStr">
        <is>
          <t>Property, plant and equipment and other assets</t>
        </is>
      </c>
      <c r="B12" s="5" t="n">
        <v>226035</v>
      </c>
    </row>
    <row r="13">
      <c r="A13" s="4" t="inlineStr">
        <is>
          <t>Inventory</t>
        </is>
      </c>
      <c r="B13" s="5" t="n">
        <v>289205</v>
      </c>
    </row>
    <row r="14">
      <c r="A14" s="4" t="inlineStr">
        <is>
          <t>Goodwill</t>
        </is>
      </c>
      <c r="B14" s="5" t="n">
        <v>986058</v>
      </c>
    </row>
    <row r="15">
      <c r="A15" s="4" t="inlineStr">
        <is>
          <t>Deferred tax liability</t>
        </is>
      </c>
      <c r="B15" s="5" t="n">
        <v>-50000</v>
      </c>
    </row>
    <row r="16">
      <c r="A16" s="3" t="inlineStr">
        <is>
          <t>Other intangible assets (estimated useful life) [Abstract]</t>
        </is>
      </c>
    </row>
    <row r="17">
      <c r="A17" s="4" t="inlineStr">
        <is>
          <t>Other intangible assets</t>
        </is>
      </c>
      <c r="B17" s="5" t="n">
        <v>200000</v>
      </c>
    </row>
    <row r="18">
      <c r="A18" s="4" t="inlineStr">
        <is>
          <t>Total consideration</t>
        </is>
      </c>
      <c r="B18" s="5" t="n">
        <v>1971591</v>
      </c>
    </row>
    <row r="19">
      <c r="A19" s="3" t="inlineStr">
        <is>
          <t>Unaudited Pro Forma Operating Results [Abstract]</t>
        </is>
      </c>
    </row>
    <row r="20">
      <c r="A20" s="4" t="inlineStr">
        <is>
          <t>Total revenues</t>
        </is>
      </c>
      <c r="C20" s="5" t="n">
        <v>35157248</v>
      </c>
    </row>
    <row r="21">
      <c r="A21" s="4" t="inlineStr">
        <is>
          <t>Net loss</t>
        </is>
      </c>
      <c r="C21" s="6" t="n">
        <v>-13654001</v>
      </c>
    </row>
    <row r="22">
      <c r="A22" s="4" t="inlineStr">
        <is>
          <t>Net loss per common share (in dollars per share)</t>
        </is>
      </c>
      <c r="C22" s="7" t="n">
        <v>-0.8</v>
      </c>
    </row>
    <row r="23">
      <c r="A23" s="4" t="inlineStr">
        <is>
          <t>Diluted net loss per common share (in dollars per share)</t>
        </is>
      </c>
      <c r="C23" s="7" t="n">
        <v>-0.8</v>
      </c>
    </row>
    <row r="24">
      <c r="A24" s="4" t="inlineStr">
        <is>
          <t>Orangelife [Member] | Trade Name [Member]</t>
        </is>
      </c>
    </row>
    <row r="25">
      <c r="A25" s="3" t="inlineStr">
        <is>
          <t>Other intangible assets (estimated useful life) [Abstract]</t>
        </is>
      </c>
    </row>
    <row r="26">
      <c r="A26" s="4" t="inlineStr">
        <is>
          <t>Other intangible assets</t>
        </is>
      </c>
      <c r="B26" s="6" t="n">
        <v>5000</v>
      </c>
    </row>
    <row r="27">
      <c r="A27" s="4" t="inlineStr">
        <is>
          <t>Weighted average useful life</t>
        </is>
      </c>
      <c r="B27" s="4" t="inlineStr">
        <is>
          <t>6 months</t>
        </is>
      </c>
    </row>
    <row r="28">
      <c r="A28" s="4" t="inlineStr">
        <is>
          <t>Orangelife [Member] | Customer Contracts / Relationships [Member]</t>
        </is>
      </c>
    </row>
    <row r="29">
      <c r="A29" s="3" t="inlineStr">
        <is>
          <t>Other intangible assets (estimated useful life) [Abstract]</t>
        </is>
      </c>
    </row>
    <row r="30">
      <c r="A30" s="4" t="inlineStr">
        <is>
          <t>Other intangible assets</t>
        </is>
      </c>
      <c r="B30" s="6" t="n">
        <v>195000</v>
      </c>
    </row>
    <row r="31">
      <c r="A31" s="4" t="inlineStr">
        <is>
          <t>Weighted average useful life</t>
        </is>
      </c>
      <c r="B31" s="4" t="inlineStr">
        <is>
          <t>5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21" customWidth="1" min="2" max="2"/>
    <col width="27" customWidth="1" min="3" max="3"/>
    <col width="32" customWidth="1" min="4" max="4"/>
    <col width="26" customWidth="1" min="5" max="5"/>
    <col width="42" customWidth="1" min="6" max="6"/>
    <col width="26" customWidth="1" min="7" max="7"/>
    <col width="21" customWidth="1" min="8" max="8"/>
    <col width="21" customWidth="1" min="9" max="9"/>
  </cols>
  <sheetData>
    <row r="1">
      <c r="A1" s="1" t="inlineStr">
        <is>
          <t>COMMITMENTS, CONTINGENCIES, AND CONCENTRATIONS (Details)</t>
        </is>
      </c>
      <c r="B1" s="2" t="inlineStr">
        <is>
          <t>Nov. 03, 2020Lawsuit</t>
        </is>
      </c>
      <c r="C1" s="2" t="inlineStr">
        <is>
          <t>Jan. 03, 2020USD ($)shares</t>
        </is>
      </c>
      <c r="D1" s="2" t="inlineStr">
        <is>
          <t>Sep. 30, 2020USD ($)KeyEmployee</t>
        </is>
      </c>
      <c r="E1" s="2" t="inlineStr">
        <is>
          <t>Sep. 30, 2019USD ($)</t>
        </is>
      </c>
      <c r="F1" s="2" t="inlineStr">
        <is>
          <t>Sep. 30, 2020USD ($)ApplicantsKeyEmployee</t>
        </is>
      </c>
      <c r="G1" s="2" t="inlineStr">
        <is>
          <t>Sep. 30, 2019USD ($)</t>
        </is>
      </c>
      <c r="H1" s="2" t="inlineStr">
        <is>
          <t>Dec. 31, 2019USD ($)</t>
        </is>
      </c>
      <c r="I1" s="2" t="inlineStr">
        <is>
          <t>Sep. 03, 2019USD ($)</t>
        </is>
      </c>
    </row>
    <row r="2">
      <c r="A2" s="3" t="inlineStr">
        <is>
          <t>Concentrations [Abstract]</t>
        </is>
      </c>
    </row>
    <row r="3">
      <c r="A3" s="4" t="inlineStr">
        <is>
          <t>Sales</t>
        </is>
      </c>
      <c r="D3" s="6" t="n">
        <v>10272478</v>
      </c>
      <c r="E3" s="6" t="n">
        <v>9720939</v>
      </c>
      <c r="F3" s="6" t="n">
        <v>22243234</v>
      </c>
      <c r="G3" s="6" t="n">
        <v>27613291</v>
      </c>
    </row>
    <row r="4">
      <c r="A4" s="4" t="inlineStr">
        <is>
          <t>Accounts Receivable</t>
        </is>
      </c>
      <c r="D4" s="6" t="n">
        <v>3522498</v>
      </c>
      <c r="F4" s="6" t="n">
        <v>3522498</v>
      </c>
      <c r="H4" s="6" t="n">
        <v>3661325</v>
      </c>
    </row>
    <row r="5">
      <c r="A5" s="3" t="inlineStr">
        <is>
          <t>Employment Contracts [Abstract]</t>
        </is>
      </c>
    </row>
    <row r="6">
      <c r="A6" s="4" t="inlineStr">
        <is>
          <t>Number of key employees with whom Company has employment contracts | KeyEmployee</t>
        </is>
      </c>
      <c r="D6" s="5" t="n">
        <v>2</v>
      </c>
      <c r="F6" s="5" t="n">
        <v>2</v>
      </c>
    </row>
    <row r="7">
      <c r="A7" s="4" t="inlineStr">
        <is>
          <t>Aggregate annual salaries of employment contracts</t>
        </is>
      </c>
      <c r="F7" s="6" t="n">
        <v>765000</v>
      </c>
    </row>
    <row r="8">
      <c r="A8" s="4" t="inlineStr">
        <is>
          <t>Contract one, expiration date</t>
        </is>
      </c>
      <c r="F8" s="4" t="inlineStr">
        <is>
          <t>Dec. 31,
		2020</t>
        </is>
      </c>
    </row>
    <row r="9">
      <c r="A9" s="4" t="inlineStr">
        <is>
          <t>Contract two, expiration date</t>
        </is>
      </c>
      <c r="F9" s="4" t="inlineStr">
        <is>
          <t>Dec. 31,
		2022</t>
        </is>
      </c>
    </row>
    <row r="10">
      <c r="A10" s="3" t="inlineStr">
        <is>
          <t>Future minimum salary commitments [Abstract]</t>
        </is>
      </c>
    </row>
    <row r="11">
      <c r="A11" s="4" t="inlineStr">
        <is>
          <t>2020</t>
        </is>
      </c>
      <c r="D11" s="6" t="n">
        <v>191250</v>
      </c>
      <c r="F11" s="6" t="n">
        <v>191250</v>
      </c>
    </row>
    <row r="12">
      <c r="A12" s="4" t="inlineStr">
        <is>
          <t>2021</t>
        </is>
      </c>
      <c r="D12" s="5" t="n">
        <v>765000</v>
      </c>
      <c r="F12" s="5" t="n">
        <v>765000</v>
      </c>
    </row>
    <row r="13">
      <c r="A13" s="4" t="inlineStr">
        <is>
          <t>2022</t>
        </is>
      </c>
      <c r="D13" s="5" t="n">
        <v>400000</v>
      </c>
      <c r="F13" s="6" t="n">
        <v>400000</v>
      </c>
    </row>
    <row r="14">
      <c r="A14" s="3" t="inlineStr">
        <is>
          <t>Pension Plan [Abstract]</t>
        </is>
      </c>
    </row>
    <row r="15">
      <c r="A15" s="4" t="inlineStr">
        <is>
          <t>Percentage of employer's matching contribution</t>
        </is>
      </c>
      <c r="F15" s="4" t="inlineStr">
        <is>
          <t>40.00%</t>
        </is>
      </c>
    </row>
    <row r="16">
      <c r="A16" s="4" t="inlineStr">
        <is>
          <t>Expenses related to matching contribution</t>
        </is>
      </c>
      <c r="F16" s="6" t="n">
        <v>71154</v>
      </c>
      <c r="G16" s="5" t="n">
        <v>74600</v>
      </c>
    </row>
    <row r="17">
      <c r="A17" s="3" t="inlineStr">
        <is>
          <t>Components of Lease Expense [Abstract]</t>
        </is>
      </c>
    </row>
    <row r="18">
      <c r="A18" s="4" t="inlineStr">
        <is>
          <t>Operating lease expense</t>
        </is>
      </c>
      <c r="D18" s="5" t="n">
        <v>405989</v>
      </c>
      <c r="E18" s="5" t="n">
        <v>425757</v>
      </c>
      <c r="F18" s="5" t="n">
        <v>1258797</v>
      </c>
      <c r="G18" s="5" t="n">
        <v>1108016</v>
      </c>
    </row>
    <row r="19">
      <c r="A19" s="3" t="inlineStr">
        <is>
          <t>Finance lease cost [Abstract]</t>
        </is>
      </c>
    </row>
    <row r="20">
      <c r="A20" s="4" t="inlineStr">
        <is>
          <t>Amortization of right-of-use assets</t>
        </is>
      </c>
      <c r="D20" s="5" t="n">
        <v>15571</v>
      </c>
      <c r="E20" s="5" t="n">
        <v>11686</v>
      </c>
      <c r="F20" s="5" t="n">
        <v>42657</v>
      </c>
      <c r="G20" s="5" t="n">
        <v>11686</v>
      </c>
    </row>
    <row r="21">
      <c r="A21" s="4" t="inlineStr">
        <is>
          <t>Interest on lease liabilities</t>
        </is>
      </c>
      <c r="D21" s="5" t="n">
        <v>5395</v>
      </c>
      <c r="E21" s="5" t="n">
        <v>4033</v>
      </c>
      <c r="F21" s="5" t="n">
        <v>14762</v>
      </c>
      <c r="G21" s="5" t="n">
        <v>4033</v>
      </c>
    </row>
    <row r="22">
      <c r="A22" s="4" t="inlineStr">
        <is>
          <t>Total finance lease expense</t>
        </is>
      </c>
      <c r="D22" s="5" t="n">
        <v>20966</v>
      </c>
      <c r="E22" s="5" t="n">
        <v>15719</v>
      </c>
      <c r="F22" s="5" t="n">
        <v>57419</v>
      </c>
      <c r="G22" s="5" t="n">
        <v>15719</v>
      </c>
    </row>
    <row r="23">
      <c r="A23" s="3" t="inlineStr">
        <is>
          <t>Cash paid for amounts included in the measurement of lease liabilities [Abstract]</t>
        </is>
      </c>
    </row>
    <row r="24">
      <c r="A24" s="4" t="inlineStr">
        <is>
          <t>Operating cash flows for operating leases</t>
        </is>
      </c>
      <c r="D24" s="5" t="n">
        <v>340205</v>
      </c>
      <c r="E24" s="5" t="n">
        <v>158050</v>
      </c>
      <c r="F24" s="5" t="n">
        <v>797482</v>
      </c>
      <c r="G24" s="5" t="n">
        <v>474150</v>
      </c>
    </row>
    <row r="25">
      <c r="A25" s="4" t="inlineStr">
        <is>
          <t>Operating cash flows for finance leases</t>
        </is>
      </c>
      <c r="D25" s="5" t="n">
        <v>5395</v>
      </c>
      <c r="E25" s="5" t="n">
        <v>4033</v>
      </c>
      <c r="F25" s="5" t="n">
        <v>14762</v>
      </c>
      <c r="G25" s="5" t="n">
        <v>4033</v>
      </c>
    </row>
    <row r="26">
      <c r="A26" s="4" t="inlineStr">
        <is>
          <t>Financing cash flows for finance leases</t>
        </is>
      </c>
      <c r="D26" s="5" t="n">
        <v>13587</v>
      </c>
      <c r="E26" s="5" t="n">
        <v>9851</v>
      </c>
      <c r="F26" s="5" t="n">
        <v>37166</v>
      </c>
      <c r="G26" s="5" t="n">
        <v>9851</v>
      </c>
    </row>
    <row r="27">
      <c r="A27" s="3" t="inlineStr">
        <is>
          <t>Right-of-use assets obtained in exchange for lease obligations [Abstract]</t>
        </is>
      </c>
    </row>
    <row r="28">
      <c r="A28" s="4" t="inlineStr">
        <is>
          <t>Operating leases</t>
        </is>
      </c>
      <c r="D28" s="5" t="n">
        <v>0</v>
      </c>
      <c r="E28" s="5" t="n">
        <v>0</v>
      </c>
      <c r="F28" s="5" t="n">
        <v>0</v>
      </c>
      <c r="G28" s="5" t="n">
        <v>6697896</v>
      </c>
    </row>
    <row r="29">
      <c r="A29" s="4" t="inlineStr">
        <is>
          <t>Finance leases</t>
        </is>
      </c>
      <c r="D29" s="5" t="n">
        <v>5486</v>
      </c>
      <c r="E29" s="5" t="n">
        <v>0</v>
      </c>
      <c r="F29" s="5" t="n">
        <v>73600</v>
      </c>
      <c r="G29" s="5" t="n">
        <v>222036</v>
      </c>
    </row>
    <row r="30">
      <c r="A30" s="3" t="inlineStr">
        <is>
          <t>Finance Leases [Abstract]</t>
        </is>
      </c>
    </row>
    <row r="31">
      <c r="A31" s="4" t="inlineStr">
        <is>
          <t>Finance lease right of use asset</t>
        </is>
      </c>
      <c r="D31" s="5" t="n">
        <v>315153</v>
      </c>
      <c r="E31" s="5" t="n">
        <v>233722</v>
      </c>
      <c r="F31" s="5" t="n">
        <v>315153</v>
      </c>
      <c r="G31" s="5" t="n">
        <v>233722</v>
      </c>
    </row>
    <row r="32">
      <c r="A32" s="4" t="inlineStr">
        <is>
          <t>Accumulated depreciation</t>
        </is>
      </c>
      <c r="D32" s="5" t="n">
        <v>-66261</v>
      </c>
      <c r="E32" s="5" t="n">
        <v>-11686</v>
      </c>
      <c r="F32" s="5" t="n">
        <v>-66261</v>
      </c>
      <c r="G32" s="5" t="n">
        <v>-11686</v>
      </c>
    </row>
    <row r="33">
      <c r="A33" s="4" t="inlineStr">
        <is>
          <t>Finance lease right of use asset, net</t>
        </is>
      </c>
      <c r="D33" s="6" t="n">
        <v>248892</v>
      </c>
      <c r="E33" s="6" t="n">
        <v>222036</v>
      </c>
      <c r="F33" s="6" t="n">
        <v>248892</v>
      </c>
      <c r="G33" s="6" t="n">
        <v>222036</v>
      </c>
      <c r="H33" s="5" t="n">
        <v>210350</v>
      </c>
    </row>
    <row r="34">
      <c r="A34" s="3" t="inlineStr">
        <is>
          <t>Weighted Average Remaining Lease Term [Abstract]</t>
        </is>
      </c>
    </row>
    <row r="35">
      <c r="A35" s="4" t="inlineStr">
        <is>
          <t>Operating leases</t>
        </is>
      </c>
      <c r="D35" s="4" t="inlineStr">
        <is>
          <t>9 years 1 month 6 days</t>
        </is>
      </c>
      <c r="E35" s="4" t="inlineStr">
        <is>
          <t>9 years 10 months 24 days</t>
        </is>
      </c>
      <c r="F35" s="4" t="inlineStr">
        <is>
          <t>9 years 1 month 6 days</t>
        </is>
      </c>
      <c r="G35" s="4" t="inlineStr">
        <is>
          <t>9 years 10 months 24 days</t>
        </is>
      </c>
    </row>
    <row r="36">
      <c r="A36" s="4" t="inlineStr">
        <is>
          <t>Finance leases</t>
        </is>
      </c>
      <c r="D36" s="4" t="inlineStr">
        <is>
          <t>4 years</t>
        </is>
      </c>
      <c r="E36" s="4" t="inlineStr">
        <is>
          <t>4 years 9 months 18 days</t>
        </is>
      </c>
      <c r="F36" s="4" t="inlineStr">
        <is>
          <t>4 years</t>
        </is>
      </c>
      <c r="G36" s="4" t="inlineStr">
        <is>
          <t>4 years 9 months 18 days</t>
        </is>
      </c>
    </row>
    <row r="37">
      <c r="A37" s="3" t="inlineStr">
        <is>
          <t>Weighted Average Discount Rate [Abstract]</t>
        </is>
      </c>
    </row>
    <row r="38">
      <c r="A38" s="4" t="inlineStr">
        <is>
          <t>Operating leases</t>
        </is>
      </c>
      <c r="D38" s="4" t="inlineStr">
        <is>
          <t>8.60%</t>
        </is>
      </c>
      <c r="E38" s="4" t="inlineStr">
        <is>
          <t>8.51%</t>
        </is>
      </c>
      <c r="F38" s="4" t="inlineStr">
        <is>
          <t>8.60%</t>
        </is>
      </c>
      <c r="G38" s="4" t="inlineStr">
        <is>
          <t>8.51%</t>
        </is>
      </c>
    </row>
    <row r="39">
      <c r="A39" s="4" t="inlineStr">
        <is>
          <t>Finance leases</t>
        </is>
      </c>
      <c r="D39" s="4" t="inlineStr">
        <is>
          <t>8.18%</t>
        </is>
      </c>
      <c r="E39" s="4" t="inlineStr">
        <is>
          <t>7.00%</t>
        </is>
      </c>
      <c r="F39" s="4" t="inlineStr">
        <is>
          <t>8.18%</t>
        </is>
      </c>
      <c r="G39" s="4" t="inlineStr">
        <is>
          <t>7.00%</t>
        </is>
      </c>
    </row>
    <row r="40">
      <c r="A40" s="3" t="inlineStr">
        <is>
          <t>Maturities of Operating Lease Liabilities [Abstract]</t>
        </is>
      </c>
    </row>
    <row r="41">
      <c r="A41" s="4" t="inlineStr">
        <is>
          <t>2019 and 2020</t>
        </is>
      </c>
      <c r="D41" s="6" t="n">
        <v>342462</v>
      </c>
      <c r="E41" s="6" t="n">
        <v>158050</v>
      </c>
      <c r="F41" s="6" t="n">
        <v>342462</v>
      </c>
      <c r="G41" s="6" t="n">
        <v>158050</v>
      </c>
    </row>
    <row r="42">
      <c r="A42" s="4" t="inlineStr">
        <is>
          <t>2021</t>
        </is>
      </c>
      <c r="D42" s="5" t="n">
        <v>1209787</v>
      </c>
      <c r="E42" s="5" t="n">
        <v>813443</v>
      </c>
      <c r="F42" s="5" t="n">
        <v>1209787</v>
      </c>
      <c r="G42" s="5" t="n">
        <v>813443</v>
      </c>
    </row>
    <row r="43">
      <c r="A43" s="4" t="inlineStr">
        <is>
          <t>2022</t>
        </is>
      </c>
      <c r="D43" s="5" t="n">
        <v>1057757</v>
      </c>
      <c r="E43" s="5" t="n">
        <v>998071</v>
      </c>
      <c r="F43" s="5" t="n">
        <v>1057757</v>
      </c>
      <c r="G43" s="5" t="n">
        <v>998071</v>
      </c>
    </row>
    <row r="44">
      <c r="A44" s="4" t="inlineStr">
        <is>
          <t>2023</t>
        </is>
      </c>
      <c r="D44" s="5" t="n">
        <v>1026272</v>
      </c>
      <c r="E44" s="5" t="n">
        <v>1026044</v>
      </c>
      <c r="F44" s="5" t="n">
        <v>1026272</v>
      </c>
      <c r="G44" s="5" t="n">
        <v>1026044</v>
      </c>
    </row>
    <row r="45">
      <c r="A45" s="4" t="inlineStr">
        <is>
          <t>2024</t>
        </is>
      </c>
      <c r="D45" s="5" t="n">
        <v>1018875</v>
      </c>
      <c r="E45" s="5" t="n">
        <v>1011085</v>
      </c>
      <c r="F45" s="5" t="n">
        <v>1018875</v>
      </c>
      <c r="G45" s="5" t="n">
        <v>1011085</v>
      </c>
    </row>
    <row r="46">
      <c r="A46" s="4" t="inlineStr">
        <is>
          <t>Thereafter</t>
        </is>
      </c>
      <c r="D46" s="5" t="n">
        <v>5773888</v>
      </c>
      <c r="E46" s="5" t="n">
        <v>6792762</v>
      </c>
      <c r="F46" s="5" t="n">
        <v>5773888</v>
      </c>
      <c r="G46" s="5" t="n">
        <v>6792762</v>
      </c>
    </row>
    <row r="47">
      <c r="A47" s="4" t="inlineStr">
        <is>
          <t>Total lease payments</t>
        </is>
      </c>
      <c r="D47" s="5" t="n">
        <v>10429041</v>
      </c>
      <c r="E47" s="5" t="n">
        <v>10799455</v>
      </c>
      <c r="F47" s="5" t="n">
        <v>10429041</v>
      </c>
      <c r="G47" s="5" t="n">
        <v>10799455</v>
      </c>
    </row>
    <row r="48">
      <c r="A48" s="4" t="inlineStr">
        <is>
          <t>Less: imputed interest</t>
        </is>
      </c>
      <c r="D48" s="5" t="n">
        <v>3269991</v>
      </c>
      <c r="E48" s="5" t="n">
        <v>3837507</v>
      </c>
      <c r="F48" s="5" t="n">
        <v>3269991</v>
      </c>
      <c r="G48" s="5" t="n">
        <v>3837507</v>
      </c>
    </row>
    <row r="49">
      <c r="A49" s="4" t="inlineStr">
        <is>
          <t>Total</t>
        </is>
      </c>
      <c r="D49" s="5" t="n">
        <v>7159050</v>
      </c>
      <c r="E49" s="5" t="n">
        <v>6961948</v>
      </c>
      <c r="F49" s="5" t="n">
        <v>7159050</v>
      </c>
      <c r="G49" s="5" t="n">
        <v>6961948</v>
      </c>
    </row>
    <row r="50">
      <c r="A50" s="3" t="inlineStr">
        <is>
          <t>Maturities of Finance Lease Liabilities [Abstract]</t>
        </is>
      </c>
    </row>
    <row r="51">
      <c r="A51" s="4" t="inlineStr">
        <is>
          <t>2019 and 2020</t>
        </is>
      </c>
      <c r="D51" s="5" t="n">
        <v>19226</v>
      </c>
      <c r="E51" s="5" t="n">
        <v>13884</v>
      </c>
      <c r="F51" s="5" t="n">
        <v>19226</v>
      </c>
      <c r="G51" s="5" t="n">
        <v>13884</v>
      </c>
    </row>
    <row r="52">
      <c r="A52" s="4" t="inlineStr">
        <is>
          <t>2021</t>
        </is>
      </c>
      <c r="D52" s="5" t="n">
        <v>76904</v>
      </c>
      <c r="E52" s="5" t="n">
        <v>55536</v>
      </c>
      <c r="F52" s="5" t="n">
        <v>76904</v>
      </c>
      <c r="G52" s="5" t="n">
        <v>55536</v>
      </c>
    </row>
    <row r="53">
      <c r="A53" s="4" t="inlineStr">
        <is>
          <t>2022</t>
        </is>
      </c>
      <c r="D53" s="5" t="n">
        <v>76904</v>
      </c>
      <c r="E53" s="5" t="n">
        <v>55536</v>
      </c>
      <c r="F53" s="5" t="n">
        <v>76904</v>
      </c>
      <c r="G53" s="5" t="n">
        <v>55536</v>
      </c>
    </row>
    <row r="54">
      <c r="A54" s="4" t="inlineStr">
        <is>
          <t>2023</t>
        </is>
      </c>
      <c r="D54" s="5" t="n">
        <v>76904</v>
      </c>
      <c r="E54" s="5" t="n">
        <v>55536</v>
      </c>
      <c r="F54" s="5" t="n">
        <v>76904</v>
      </c>
      <c r="G54" s="5" t="n">
        <v>55536</v>
      </c>
    </row>
    <row r="55">
      <c r="A55" s="4" t="inlineStr">
        <is>
          <t>2024</t>
        </is>
      </c>
      <c r="D55" s="5" t="n">
        <v>49136</v>
      </c>
      <c r="E55" s="5" t="n">
        <v>55536</v>
      </c>
      <c r="F55" s="5" t="n">
        <v>49136</v>
      </c>
      <c r="G55" s="5" t="n">
        <v>55536</v>
      </c>
    </row>
    <row r="56">
      <c r="A56" s="4" t="inlineStr">
        <is>
          <t>Thereafter</t>
        </is>
      </c>
      <c r="D56" s="5" t="n">
        <v>5750</v>
      </c>
      <c r="E56" s="5" t="n">
        <v>27767</v>
      </c>
      <c r="F56" s="5" t="n">
        <v>5750</v>
      </c>
      <c r="G56" s="5" t="n">
        <v>27767</v>
      </c>
    </row>
    <row r="57">
      <c r="A57" s="4" t="inlineStr">
        <is>
          <t>Total lease payments</t>
        </is>
      </c>
      <c r="D57" s="5" t="n">
        <v>304824</v>
      </c>
      <c r="E57" s="5" t="n">
        <v>263795</v>
      </c>
      <c r="F57" s="5" t="n">
        <v>304824</v>
      </c>
      <c r="G57" s="5" t="n">
        <v>263795</v>
      </c>
    </row>
    <row r="58">
      <c r="A58" s="4" t="inlineStr">
        <is>
          <t>Less: imputed interest</t>
        </is>
      </c>
      <c r="D58" s="5" t="n">
        <v>46712</v>
      </c>
      <c r="E58" s="5" t="n">
        <v>39924</v>
      </c>
      <c r="F58" s="5" t="n">
        <v>46712</v>
      </c>
      <c r="G58" s="5" t="n">
        <v>39924</v>
      </c>
    </row>
    <row r="59">
      <c r="A59" s="4" t="inlineStr">
        <is>
          <t>Total finance lease liability</t>
        </is>
      </c>
      <c r="D59" s="5" t="n">
        <v>258112</v>
      </c>
      <c r="E59" s="5" t="n">
        <v>223871</v>
      </c>
      <c r="F59" s="6" t="n">
        <v>258112</v>
      </c>
      <c r="G59" s="5" t="n">
        <v>223871</v>
      </c>
    </row>
    <row r="60">
      <c r="A60" s="3" t="inlineStr">
        <is>
          <t>Employee Litigation [Abstract]</t>
        </is>
      </c>
    </row>
    <row r="61">
      <c r="A61" s="4" t="inlineStr">
        <is>
          <t>Exercise price of stock options</t>
        </is>
      </c>
      <c r="C61" s="6" t="n">
        <v>943126</v>
      </c>
    </row>
    <row r="62">
      <c r="A62" s="4" t="inlineStr">
        <is>
          <t>Vested shares exercisable (in shares) | shares</t>
        </is>
      </c>
      <c r="C62" s="5" t="n">
        <v>266666</v>
      </c>
    </row>
    <row r="63">
      <c r="A63" s="4" t="inlineStr">
        <is>
          <t>Term to exercise stock options</t>
        </is>
      </c>
      <c r="F63" s="4" t="inlineStr">
        <is>
          <t>30 days</t>
        </is>
      </c>
    </row>
    <row r="64">
      <c r="A64" s="4" t="inlineStr">
        <is>
          <t>Number of motions for appointment as lead plaintiff | Applicants</t>
        </is>
      </c>
      <c r="F64" s="5" t="n">
        <v>2</v>
      </c>
    </row>
    <row r="65">
      <c r="A65" s="4" t="inlineStr">
        <is>
          <t>Vendor 1 [Member]</t>
        </is>
      </c>
    </row>
    <row r="66">
      <c r="A66" s="3" t="inlineStr">
        <is>
          <t>Concentrations [Abstract]</t>
        </is>
      </c>
    </row>
    <row r="67">
      <c r="A67" s="4" t="inlineStr">
        <is>
          <t>Purchases</t>
        </is>
      </c>
      <c r="D67" s="5" t="n">
        <v>501562</v>
      </c>
      <c r="E67" s="5" t="n">
        <v>0</v>
      </c>
      <c r="F67" s="6" t="n">
        <v>1600916</v>
      </c>
      <c r="G67" s="5" t="n">
        <v>0</v>
      </c>
    </row>
    <row r="68">
      <c r="A68" s="4" t="inlineStr">
        <is>
          <t>Accounts Payable</t>
        </is>
      </c>
      <c r="D68" s="5" t="n">
        <v>178395</v>
      </c>
      <c r="F68" s="5" t="n">
        <v>178395</v>
      </c>
      <c r="H68" s="5" t="n">
        <v>0</v>
      </c>
    </row>
    <row r="69">
      <c r="A69" s="4" t="inlineStr">
        <is>
          <t>Customer Concentration Risk [Member] | Customer 1 [Member]</t>
        </is>
      </c>
    </row>
    <row r="70">
      <c r="A70" s="3" t="inlineStr">
        <is>
          <t>Concentrations [Abstract]</t>
        </is>
      </c>
    </row>
    <row r="71">
      <c r="A71" s="4" t="inlineStr">
        <is>
          <t>Accounts Receivable</t>
        </is>
      </c>
      <c r="D71" s="5" t="n">
        <v>1622866</v>
      </c>
      <c r="F71" s="5" t="n">
        <v>1622866</v>
      </c>
      <c r="H71" s="5" t="n">
        <v>941962</v>
      </c>
    </row>
    <row r="72">
      <c r="A72" s="4" t="inlineStr">
        <is>
          <t>Customer Concentration Risk [Member] | Customer 2 [Member]</t>
        </is>
      </c>
    </row>
    <row r="73">
      <c r="A73" s="3" t="inlineStr">
        <is>
          <t>Concentrations [Abstract]</t>
        </is>
      </c>
    </row>
    <row r="74">
      <c r="A74" s="4" t="inlineStr">
        <is>
          <t>Accounts Receivable</t>
        </is>
      </c>
      <c r="D74" s="5" t="n">
        <v>0</v>
      </c>
      <c r="F74" s="5" t="n">
        <v>0</v>
      </c>
      <c r="H74" s="5" t="n">
        <v>0</v>
      </c>
    </row>
    <row r="75">
      <c r="A75" s="4" t="inlineStr">
        <is>
          <t>Customer Concentration Risk [Member] | Customer 3 [Member]</t>
        </is>
      </c>
    </row>
    <row r="76">
      <c r="A76" s="3" t="inlineStr">
        <is>
          <t>Concentrations [Abstract]</t>
        </is>
      </c>
    </row>
    <row r="77">
      <c r="A77" s="4" t="inlineStr">
        <is>
          <t>Accounts Receivable</t>
        </is>
      </c>
      <c r="D77" s="5" t="n">
        <v>17510</v>
      </c>
      <c r="F77" s="6" t="n">
        <v>17510</v>
      </c>
      <c r="H77" s="6" t="n">
        <v>0</v>
      </c>
    </row>
    <row r="78">
      <c r="A78" s="4" t="inlineStr">
        <is>
          <t>Subsequent Event [Member]</t>
        </is>
      </c>
    </row>
    <row r="79">
      <c r="A79" s="3" t="inlineStr">
        <is>
          <t>Employee Litigation [Abstract]</t>
        </is>
      </c>
    </row>
    <row r="80">
      <c r="A80" s="4" t="inlineStr">
        <is>
          <t>Number of class action lawsuits | Lawsuit</t>
        </is>
      </c>
      <c r="B80" s="5" t="n">
        <v>4</v>
      </c>
    </row>
    <row r="81">
      <c r="A81" s="4" t="inlineStr">
        <is>
          <t>Maximum [Member]</t>
        </is>
      </c>
    </row>
    <row r="82">
      <c r="A82" s="3" t="inlineStr">
        <is>
          <t>Pension Plan [Abstract]</t>
        </is>
      </c>
    </row>
    <row r="83">
      <c r="A83" s="4" t="inlineStr">
        <is>
          <t>Employee contribution subject to employer matching contribution</t>
        </is>
      </c>
      <c r="F83" s="4" t="inlineStr">
        <is>
          <t>5.00%</t>
        </is>
      </c>
    </row>
    <row r="84">
      <c r="A84" s="4" t="inlineStr">
        <is>
          <t>Employer matching contribution</t>
        </is>
      </c>
      <c r="F84" s="4" t="inlineStr">
        <is>
          <t>2.00%</t>
        </is>
      </c>
    </row>
    <row r="85">
      <c r="A85" s="4" t="inlineStr">
        <is>
          <t>Senior Secured Term Loan Credit Facility [Member]</t>
        </is>
      </c>
    </row>
    <row r="86">
      <c r="A86" s="3" t="inlineStr">
        <is>
          <t>Leases [Abstract]</t>
        </is>
      </c>
    </row>
    <row r="87">
      <c r="A87" s="4" t="inlineStr">
        <is>
          <t>Debt instrument, face amount</t>
        </is>
      </c>
      <c r="I87" s="6" t="n">
        <v>20000000</v>
      </c>
    </row>
    <row r="88">
      <c r="A88" s="4" t="inlineStr">
        <is>
          <t>Sales [Member] | Customer Concentration Risk [Member] | Customer 1 [Member]</t>
        </is>
      </c>
    </row>
    <row r="89">
      <c r="A89" s="3" t="inlineStr">
        <is>
          <t>Concentrations [Abstract]</t>
        </is>
      </c>
    </row>
    <row r="90">
      <c r="A90" s="4" t="inlineStr">
        <is>
          <t>Sales</t>
        </is>
      </c>
      <c r="D90" s="6" t="n">
        <v>4226040</v>
      </c>
      <c r="E90" s="6" t="n">
        <v>3966142</v>
      </c>
      <c r="F90" s="6" t="n">
        <v>6523416</v>
      </c>
      <c r="G90" s="6" t="n">
        <v>10012644</v>
      </c>
    </row>
    <row r="91">
      <c r="A91" s="4" t="inlineStr">
        <is>
          <t>Concentration risk, percentage</t>
        </is>
      </c>
      <c r="D91" s="4" t="inlineStr">
        <is>
          <t>50.30%</t>
        </is>
      </c>
      <c r="E91" s="4" t="inlineStr">
        <is>
          <t>46.60%</t>
        </is>
      </c>
      <c r="F91" s="4" t="inlineStr">
        <is>
          <t>36.40%</t>
        </is>
      </c>
      <c r="G91" s="4" t="inlineStr">
        <is>
          <t>42.80%</t>
        </is>
      </c>
    </row>
    <row r="92">
      <c r="A92" s="4" t="inlineStr">
        <is>
          <t>Sales [Member] | Customer Concentration Risk [Member] | Customer 2 [Member]</t>
        </is>
      </c>
    </row>
    <row r="93">
      <c r="A93" s="3" t="inlineStr">
        <is>
          <t>Concentrations [Abstract]</t>
        </is>
      </c>
    </row>
    <row r="94">
      <c r="A94" s="4" t="inlineStr">
        <is>
          <t>Sales</t>
        </is>
      </c>
      <c r="D94" s="6" t="n">
        <v>1071513</v>
      </c>
      <c r="E94" s="6" t="n">
        <v>0</v>
      </c>
      <c r="F94" s="6" t="n">
        <v>0</v>
      </c>
      <c r="G94" s="6" t="n">
        <v>0</v>
      </c>
    </row>
    <row r="95">
      <c r="A95" s="4" t="inlineStr">
        <is>
          <t>Concentration risk, percentage</t>
        </is>
      </c>
      <c r="D95" s="4" t="inlineStr">
        <is>
          <t>12.70%</t>
        </is>
      </c>
      <c r="E95" s="4" t="inlineStr">
        <is>
          <t>0.00%</t>
        </is>
      </c>
      <c r="F95" s="4" t="inlineStr">
        <is>
          <t>0.00%</t>
        </is>
      </c>
      <c r="G95" s="4" t="inlineStr">
        <is>
          <t>0.00%</t>
        </is>
      </c>
    </row>
    <row r="96">
      <c r="A96" s="4" t="inlineStr">
        <is>
          <t>Sales [Member] | Customer Concentration Risk [Member] | Customer 3 [Member]</t>
        </is>
      </c>
    </row>
    <row r="97">
      <c r="A97" s="3" t="inlineStr">
        <is>
          <t>Concentrations [Abstract]</t>
        </is>
      </c>
    </row>
    <row r="98">
      <c r="A98" s="4" t="inlineStr">
        <is>
          <t>Sales</t>
        </is>
      </c>
      <c r="D98" s="6" t="n">
        <v>963671</v>
      </c>
      <c r="E98" s="6" t="n">
        <v>0</v>
      </c>
      <c r="F98" s="6" t="n">
        <v>0</v>
      </c>
      <c r="G98" s="6" t="n">
        <v>0</v>
      </c>
    </row>
    <row r="99">
      <c r="A99" s="4" t="inlineStr">
        <is>
          <t>Concentration risk, percentage</t>
        </is>
      </c>
      <c r="D99" s="4" t="inlineStr">
        <is>
          <t>11.50%</t>
        </is>
      </c>
      <c r="E99" s="4" t="inlineStr">
        <is>
          <t>0.00%</t>
        </is>
      </c>
      <c r="F99" s="4" t="inlineStr">
        <is>
          <t>0.00%</t>
        </is>
      </c>
      <c r="G99" s="4" t="inlineStr">
        <is>
          <t>0.00%</t>
        </is>
      </c>
    </row>
    <row r="100">
      <c r="A100" s="4" t="inlineStr">
        <is>
          <t>Purchases [Member] | Vendor 1 [Member]</t>
        </is>
      </c>
    </row>
    <row r="101">
      <c r="A101" s="3" t="inlineStr">
        <is>
          <t>Concentrations [Abstract]</t>
        </is>
      </c>
    </row>
    <row r="102">
      <c r="A102" s="4" t="inlineStr">
        <is>
          <t>Concentration risk, percentage</t>
        </is>
      </c>
      <c r="D102" s="4" t="inlineStr">
        <is>
          <t>15.40%</t>
        </is>
      </c>
      <c r="E102" s="4" t="inlineStr">
        <is>
          <t>0.00%</t>
        </is>
      </c>
      <c r="F102" s="4" t="inlineStr">
        <is>
          <t>12.30%</t>
        </is>
      </c>
      <c r="G102" s="4" t="inlineStr">
        <is>
          <t>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LONG-TERM DEBT (Details) - Note Payable - Equipment Vendor [Member] - USD ($)</t>
        </is>
      </c>
      <c r="B1" s="2" t="inlineStr">
        <is>
          <t>1 Months Ended</t>
        </is>
      </c>
      <c r="C1" s="2" t="inlineStr">
        <is>
          <t>9 Months Ended</t>
        </is>
      </c>
    </row>
    <row r="2">
      <c r="B2" s="2" t="inlineStr">
        <is>
          <t>Sep. 30, 2017</t>
        </is>
      </c>
      <c r="C2" s="2" t="inlineStr">
        <is>
          <t>Sep. 30, 2020</t>
        </is>
      </c>
    </row>
    <row r="3">
      <c r="A3" s="3" t="inlineStr">
        <is>
          <t>Debt Instruments [Abstract]</t>
        </is>
      </c>
    </row>
    <row r="4">
      <c r="A4" s="4" t="inlineStr">
        <is>
          <t>Debt instrument, face amount</t>
        </is>
      </c>
      <c r="B4" s="6" t="n">
        <v>660000</v>
      </c>
    </row>
    <row r="5">
      <c r="A5" s="4" t="inlineStr">
        <is>
          <t>Percentage of first payment of the term</t>
        </is>
      </c>
      <c r="B5" s="4" t="inlineStr">
        <is>
          <t>30.00%</t>
        </is>
      </c>
    </row>
    <row r="6">
      <c r="A6" s="4" t="inlineStr">
        <is>
          <t>Percentage of second payment of the term</t>
        </is>
      </c>
      <c r="B6" s="4" t="inlineStr">
        <is>
          <t>60.00%</t>
        </is>
      </c>
    </row>
    <row r="7">
      <c r="A7" s="4" t="inlineStr">
        <is>
          <t>Percentage of prepayment after delivery</t>
        </is>
      </c>
      <c r="B7" s="4" t="inlineStr">
        <is>
          <t>10.00%</t>
        </is>
      </c>
    </row>
    <row r="8">
      <c r="A8" s="4" t="inlineStr">
        <is>
          <t>Percentage of first payment of the term by the vendor</t>
        </is>
      </c>
      <c r="B8" s="4" t="inlineStr">
        <is>
          <t>15.00%</t>
        </is>
      </c>
    </row>
    <row r="9">
      <c r="A9" s="4" t="inlineStr">
        <is>
          <t>Percentage of second payment of the term by the vendor</t>
        </is>
      </c>
      <c r="B9" s="4" t="inlineStr">
        <is>
          <t>40.00%</t>
        </is>
      </c>
    </row>
    <row r="10">
      <c r="A10" s="4" t="inlineStr">
        <is>
          <t>Percentage of payment after delivery by the vendor</t>
        </is>
      </c>
      <c r="B10" s="4" t="inlineStr">
        <is>
          <t>10.00%</t>
        </is>
      </c>
    </row>
    <row r="11">
      <c r="A11" s="4" t="inlineStr">
        <is>
          <t>Annual interest rate</t>
        </is>
      </c>
      <c r="B11" s="4" t="inlineStr">
        <is>
          <t>12.00%</t>
        </is>
      </c>
    </row>
    <row r="12">
      <c r="A12" s="4" t="inlineStr">
        <is>
          <t>Periodic payment debt instrument, principal and interest</t>
        </is>
      </c>
      <c r="B12" s="6" t="n">
        <v>20150</v>
      </c>
    </row>
    <row r="13">
      <c r="A13" s="4" t="inlineStr">
        <is>
          <t>Term of debt instrument</t>
        </is>
      </c>
      <c r="C13" s="4" t="inlineStr">
        <is>
          <t>24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Credit Agreement (Details) - Senior Secured Term Loan Credit Facility [Member] - USD ($)</t>
        </is>
      </c>
      <c r="B1" s="2" t="inlineStr">
        <is>
          <t>Sep. 03, 2019</t>
        </is>
      </c>
      <c r="C1" s="2" t="inlineStr">
        <is>
          <t>Sep. 30, 2020</t>
        </is>
      </c>
      <c r="D1" s="2" t="inlineStr">
        <is>
          <t>Jun. 30, 2020</t>
        </is>
      </c>
    </row>
    <row r="2">
      <c r="A2" s="3" t="inlineStr">
        <is>
          <t>Credit Agreement [Abstract]</t>
        </is>
      </c>
    </row>
    <row r="3">
      <c r="A3" s="4" t="inlineStr">
        <is>
          <t>Debt instrument, face amount</t>
        </is>
      </c>
      <c r="B3" s="6" t="n">
        <v>20000000</v>
      </c>
    </row>
    <row r="4">
      <c r="A4" s="4" t="inlineStr">
        <is>
          <t>Lender's closing cost</t>
        </is>
      </c>
      <c r="B4" s="5" t="n">
        <v>550000</v>
      </c>
    </row>
    <row r="5">
      <c r="A5" s="4" t="inlineStr">
        <is>
          <t>Financing fee</t>
        </is>
      </c>
      <c r="B5" s="6" t="n">
        <v>600000</v>
      </c>
    </row>
    <row r="6">
      <c r="A6" s="4" t="inlineStr">
        <is>
          <t>Percentage of gross proceeds considered as financing fee</t>
        </is>
      </c>
      <c r="B6" s="4" t="inlineStr">
        <is>
          <t>3.00%</t>
        </is>
      </c>
    </row>
    <row r="7">
      <c r="A7" s="4" t="inlineStr">
        <is>
          <t>Interest rate</t>
        </is>
      </c>
      <c r="B7" s="4" t="inlineStr">
        <is>
          <t>8.75%</t>
        </is>
      </c>
      <c r="D7" s="4" t="inlineStr">
        <is>
          <t>11.25%</t>
        </is>
      </c>
    </row>
    <row r="8">
      <c r="A8" s="4" t="inlineStr">
        <is>
          <t>Increase in interest rate in event of default</t>
        </is>
      </c>
      <c r="B8" s="4" t="inlineStr">
        <is>
          <t>4.00%</t>
        </is>
      </c>
    </row>
    <row r="9">
      <c r="A9" s="4" t="inlineStr">
        <is>
          <t>Principal installment payable</t>
        </is>
      </c>
      <c r="B9" s="6" t="n">
        <v>300000</v>
      </c>
    </row>
    <row r="10">
      <c r="A10" s="4" t="inlineStr">
        <is>
          <t>Debt instrument maturity date</t>
        </is>
      </c>
      <c r="C10" s="4" t="inlineStr">
        <is>
          <t>Sep. 3,
		2023</t>
        </is>
      </c>
    </row>
    <row r="11">
      <c r="A11" s="4" t="inlineStr">
        <is>
          <t>Outstanding loan balance, net</t>
        </is>
      </c>
      <c r="C11" s="6" t="n">
        <v>18000000</v>
      </c>
    </row>
    <row r="12">
      <c r="A12" s="4" t="inlineStr">
        <is>
          <t>September 4, 2019 to September 3 ,2020 [Member]</t>
        </is>
      </c>
    </row>
    <row r="13">
      <c r="A13" s="3" t="inlineStr">
        <is>
          <t>Credit Agreement [Abstract]</t>
        </is>
      </c>
    </row>
    <row r="14">
      <c r="A14" s="4" t="inlineStr">
        <is>
          <t>Percentage of prepaid principal as premium</t>
        </is>
      </c>
      <c r="B14" s="4" t="inlineStr">
        <is>
          <t>10.00%</t>
        </is>
      </c>
    </row>
    <row r="15">
      <c r="A15" s="4" t="inlineStr">
        <is>
          <t>September 4, 2020 to September 3 ,2021 [Member]</t>
        </is>
      </c>
    </row>
    <row r="16">
      <c r="A16" s="3" t="inlineStr">
        <is>
          <t>Credit Agreement [Abstract]</t>
        </is>
      </c>
    </row>
    <row r="17">
      <c r="A17" s="4" t="inlineStr">
        <is>
          <t>Percentage of prepaid principal as premium</t>
        </is>
      </c>
      <c r="B17" s="4" t="inlineStr">
        <is>
          <t>8.00%</t>
        </is>
      </c>
    </row>
    <row r="18">
      <c r="A18" s="4" t="inlineStr">
        <is>
          <t>September 4, 2021 to September 3 ,2022 [Member]</t>
        </is>
      </c>
    </row>
    <row r="19">
      <c r="A19" s="3" t="inlineStr">
        <is>
          <t>Credit Agreement [Abstract]</t>
        </is>
      </c>
    </row>
    <row r="20">
      <c r="A20" s="4" t="inlineStr">
        <is>
          <t>Percentage of prepaid principal as premium</t>
        </is>
      </c>
      <c r="B20" s="4" t="inlineStr">
        <is>
          <t>4.00%</t>
        </is>
      </c>
    </row>
    <row r="21">
      <c r="A21" s="4" t="inlineStr">
        <is>
          <t>LIBOR [Member]</t>
        </is>
      </c>
    </row>
    <row r="22">
      <c r="A22" s="3" t="inlineStr">
        <is>
          <t>Credit Agreement [Abstract]</t>
        </is>
      </c>
    </row>
    <row r="23">
      <c r="A23" s="4" t="inlineStr">
        <is>
          <t>Term of variable rate</t>
        </is>
      </c>
      <c r="C23" s="4" t="inlineStr">
        <is>
          <t>1 month</t>
        </is>
      </c>
    </row>
    <row r="24">
      <c r="A24" s="4" t="inlineStr">
        <is>
          <t>Basis spread on variable rate</t>
        </is>
      </c>
      <c r="B24" s="4" t="inlineStr">
        <is>
          <t>2.5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37" customWidth="1" min="2" max="2"/>
    <col width="20" customWidth="1" min="3" max="3"/>
  </cols>
  <sheetData>
    <row r="1">
      <c r="A1" s="1" t="inlineStr">
        <is>
          <t>WARRANTS (Details) $ / shares in Units, $ in Millions</t>
        </is>
      </c>
      <c r="B1" s="2" t="inlineStr">
        <is>
          <t>9 Months Ended</t>
        </is>
      </c>
    </row>
    <row r="2">
      <c r="B2" s="2" t="inlineStr">
        <is>
          <t>Sep. 30, 2020USD ($)$ / sharesshares</t>
        </is>
      </c>
      <c r="C2" s="2" t="inlineStr">
        <is>
          <t>Sep. 03, 2019shares</t>
        </is>
      </c>
    </row>
    <row r="3">
      <c r="A3" s="3" t="inlineStr">
        <is>
          <t>WARRANTS [Abstract]</t>
        </is>
      </c>
    </row>
    <row r="4">
      <c r="A4" s="4" t="inlineStr">
        <is>
          <t>Warrant term</t>
        </is>
      </c>
      <c r="B4" s="4" t="inlineStr">
        <is>
          <t>7 years</t>
        </is>
      </c>
    </row>
    <row r="5">
      <c r="A5" s="4" t="inlineStr">
        <is>
          <t>Warrants to purchase of common stock (in shares) | shares</t>
        </is>
      </c>
      <c r="C5" s="5" t="n">
        <v>550000</v>
      </c>
    </row>
    <row r="6">
      <c r="A6" s="3" t="inlineStr">
        <is>
          <t>Estimated Fair Value of Warrant Assumptions [Abstract]</t>
        </is>
      </c>
    </row>
    <row r="7">
      <c r="A7" s="4" t="inlineStr">
        <is>
          <t>Stock price on issuance date (in dollars per share)</t>
        </is>
      </c>
      <c r="B7" s="7" t="n">
        <v>5.4</v>
      </c>
    </row>
    <row r="8">
      <c r="A8" s="4" t="inlineStr">
        <is>
          <t>Strike price (in dollars per share)</t>
        </is>
      </c>
      <c r="B8" s="7" t="n">
        <v>5.22</v>
      </c>
    </row>
    <row r="9">
      <c r="A9" s="4" t="inlineStr">
        <is>
          <t>Expected life</t>
        </is>
      </c>
      <c r="B9" s="4" t="inlineStr">
        <is>
          <t>7 years</t>
        </is>
      </c>
    </row>
    <row r="10">
      <c r="A10" s="4" t="inlineStr">
        <is>
          <t>Fair value of warrants | $</t>
        </is>
      </c>
      <c r="B10" s="9" t="n">
        <v>1.4</v>
      </c>
    </row>
    <row r="11">
      <c r="A11" s="4" t="inlineStr">
        <is>
          <t>Fair value of warrants (in dollars per share)</t>
        </is>
      </c>
      <c r="B11" s="7" t="n">
        <v>2.49</v>
      </c>
    </row>
    <row r="12">
      <c r="A12" s="4" t="inlineStr">
        <is>
          <t>Warrants outstanding | $</t>
        </is>
      </c>
      <c r="B12" s="9" t="n">
        <v>1.2</v>
      </c>
    </row>
    <row r="13">
      <c r="A13" s="4" t="inlineStr">
        <is>
          <t>Shares received from exercise of warrant (in shares) | shares</t>
        </is>
      </c>
      <c r="B13" s="5" t="n">
        <v>253161</v>
      </c>
    </row>
    <row r="14">
      <c r="A14" s="4" t="inlineStr">
        <is>
          <t>Risk-Free Interest Rate [Member]</t>
        </is>
      </c>
    </row>
    <row r="15">
      <c r="A15" s="3" t="inlineStr">
        <is>
          <t>Estimated Fair Value of Warrant Assumptions [Abstract]</t>
        </is>
      </c>
    </row>
    <row r="16">
      <c r="A16" s="4" t="inlineStr">
        <is>
          <t>Measurement input</t>
        </is>
      </c>
      <c r="B16" s="11" t="n">
        <v>0.0145</v>
      </c>
    </row>
    <row r="17">
      <c r="A17" s="4" t="inlineStr">
        <is>
          <t>Volatility [Member]</t>
        </is>
      </c>
    </row>
    <row r="18">
      <c r="A18" s="3" t="inlineStr">
        <is>
          <t>Estimated Fair Value of Warrant Assumptions [Abstract]</t>
        </is>
      </c>
    </row>
    <row r="19">
      <c r="A19" s="4" t="inlineStr">
        <is>
          <t>Measurement input</t>
        </is>
      </c>
      <c r="B19" s="11" t="n">
        <v>0.436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0</t>
        </is>
      </c>
      <c r="C1" s="2" t="inlineStr">
        <is>
          <t>Dec. 31, 2019</t>
        </is>
      </c>
    </row>
    <row r="2">
      <c r="A2" s="3" t="inlineStr">
        <is>
          <t>CURRENT ASSETS:</t>
        </is>
      </c>
    </row>
    <row r="3">
      <c r="A3" s="4" t="inlineStr">
        <is>
          <t>Accounts receivable, allowance for doubtful accounts</t>
        </is>
      </c>
      <c r="B3" s="6" t="n">
        <v>276210</v>
      </c>
      <c r="C3" s="6" t="n">
        <v>62000</v>
      </c>
    </row>
    <row r="4">
      <c r="A4" s="3" t="inlineStr">
        <is>
          <t>STOCKHOLDERS' EQUITY:</t>
        </is>
      </c>
    </row>
    <row r="5">
      <c r="A5" s="4" t="inlineStr">
        <is>
          <t>Preferred stock, shares authorized (in shares)</t>
        </is>
      </c>
      <c r="B5" s="5" t="n">
        <v>10000000</v>
      </c>
      <c r="C5" s="5" t="n">
        <v>1000000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20213956</v>
      </c>
      <c r="C9" s="5" t="n">
        <v>17733617</v>
      </c>
    </row>
    <row r="10">
      <c r="A10" s="4" t="inlineStr">
        <is>
          <t>Treasury stock, shares (in shares)</t>
        </is>
      </c>
      <c r="B10" s="5" t="n">
        <v>3329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10272478</v>
      </c>
      <c r="C4" s="6" t="n">
        <v>9720939</v>
      </c>
      <c r="D4" s="6" t="n">
        <v>22243234</v>
      </c>
      <c r="E4" s="6" t="n">
        <v>27613291</v>
      </c>
    </row>
    <row r="5">
      <c r="A5" s="3" t="inlineStr">
        <is>
          <t>COSTS AND EXPENSES:</t>
        </is>
      </c>
    </row>
    <row r="6">
      <c r="A6" s="4" t="inlineStr">
        <is>
          <t>Cost of product sales</t>
        </is>
      </c>
      <c r="B6" s="5" t="n">
        <v>7467746</v>
      </c>
      <c r="C6" s="5" t="n">
        <v>6649114</v>
      </c>
      <c r="D6" s="5" t="n">
        <v>17512925</v>
      </c>
      <c r="E6" s="5" t="n">
        <v>18112676</v>
      </c>
    </row>
    <row r="7">
      <c r="A7" s="4" t="inlineStr">
        <is>
          <t>Research and development expenses</t>
        </is>
      </c>
      <c r="B7" s="5" t="n">
        <v>2351880</v>
      </c>
      <c r="C7" s="5" t="n">
        <v>2223939</v>
      </c>
      <c r="D7" s="5" t="n">
        <v>6233040</v>
      </c>
      <c r="E7" s="5" t="n">
        <v>6542591</v>
      </c>
    </row>
    <row r="8">
      <c r="A8" s="4" t="inlineStr">
        <is>
          <t>Selling, general and administrative expenses</t>
        </is>
      </c>
      <c r="B8" s="5" t="n">
        <v>5348958</v>
      </c>
      <c r="C8" s="5" t="n">
        <v>4455588</v>
      </c>
      <c r="D8" s="5" t="n">
        <v>13903192</v>
      </c>
      <c r="E8" s="5" t="n">
        <v>12565601</v>
      </c>
    </row>
    <row r="9">
      <c r="A9" s="4" t="inlineStr">
        <is>
          <t>Severance, restructuring and other related costs</t>
        </is>
      </c>
      <c r="B9" s="5" t="n">
        <v>11651</v>
      </c>
      <c r="C9" s="5" t="n">
        <v>0</v>
      </c>
      <c r="D9" s="5" t="n">
        <v>1122310</v>
      </c>
      <c r="E9" s="5" t="n">
        <v>0</v>
      </c>
    </row>
    <row r="10">
      <c r="A10" s="4" t="inlineStr">
        <is>
          <t>Acquisition costs</t>
        </is>
      </c>
      <c r="B10" s="5" t="n">
        <v>0</v>
      </c>
      <c r="C10" s="5" t="n">
        <v>0</v>
      </c>
      <c r="D10" s="5" t="n">
        <v>63497</v>
      </c>
      <c r="E10" s="5" t="n">
        <v>395612</v>
      </c>
    </row>
    <row r="11">
      <c r="A11" s="4" t="inlineStr">
        <is>
          <t>TOTAL COSTS AND EXPENSES</t>
        </is>
      </c>
      <c r="B11" s="5" t="n">
        <v>15180235</v>
      </c>
      <c r="C11" s="5" t="n">
        <v>13328641</v>
      </c>
      <c r="D11" s="5" t="n">
        <v>38834964</v>
      </c>
      <c r="E11" s="5" t="n">
        <v>37616480</v>
      </c>
    </row>
    <row r="12">
      <c r="A12" s="4" t="inlineStr">
        <is>
          <t>LOSS FROM OPERATIONS</t>
        </is>
      </c>
      <c r="B12" s="5" t="n">
        <v>-4907757</v>
      </c>
      <c r="C12" s="5" t="n">
        <v>-3607702</v>
      </c>
      <c r="D12" s="5" t="n">
        <v>-16591730</v>
      </c>
      <c r="E12" s="5" t="n">
        <v>-10003189</v>
      </c>
    </row>
    <row r="13">
      <c r="A13" s="3" t="inlineStr">
        <is>
          <t>OTHER INCOME:</t>
        </is>
      </c>
    </row>
    <row r="14">
      <c r="A14" s="4" t="inlineStr">
        <is>
          <t>Interest expense, net</t>
        </is>
      </c>
      <c r="B14" s="5" t="n">
        <v>-735819</v>
      </c>
      <c r="C14" s="5" t="n">
        <v>-195970</v>
      </c>
      <c r="D14" s="5" t="n">
        <v>-2110011</v>
      </c>
      <c r="E14" s="5" t="n">
        <v>-183368</v>
      </c>
    </row>
    <row r="15">
      <c r="A15" s="4" t="inlineStr">
        <is>
          <t>LOSS BEFORE INCOME TAXES</t>
        </is>
      </c>
      <c r="B15" s="5" t="n">
        <v>-5643576</v>
      </c>
      <c r="C15" s="5" t="n">
        <v>-3803672</v>
      </c>
      <c r="D15" s="5" t="n">
        <v>-18701741</v>
      </c>
      <c r="E15" s="5" t="n">
        <v>-10186557</v>
      </c>
    </row>
    <row r="16">
      <c r="A16" s="4" t="inlineStr">
        <is>
          <t>Income tax benefit</t>
        </is>
      </c>
      <c r="B16" s="5" t="n">
        <v>104778</v>
      </c>
      <c r="C16" s="5" t="n">
        <v>20667</v>
      </c>
      <c r="D16" s="5" t="n">
        <v>319597</v>
      </c>
      <c r="E16" s="5" t="n">
        <v>400339</v>
      </c>
    </row>
    <row r="17">
      <c r="A17" s="4" t="inlineStr">
        <is>
          <t>NET LOSS</t>
        </is>
      </c>
      <c r="B17" s="6" t="n">
        <v>-5538798</v>
      </c>
      <c r="C17" s="6" t="n">
        <v>-3783005</v>
      </c>
      <c r="D17" s="6" t="n">
        <v>-18382144</v>
      </c>
      <c r="E17" s="6" t="n">
        <v>-9786218</v>
      </c>
    </row>
    <row r="18">
      <c r="A18" s="4" t="inlineStr">
        <is>
          <t>Basic loss per share (in dollars per share)</t>
        </is>
      </c>
      <c r="B18" s="7" t="n">
        <v>-0.28</v>
      </c>
      <c r="C18" s="7" t="n">
        <v>-0.22</v>
      </c>
      <c r="D18" s="7" t="n">
        <v>-0.98</v>
      </c>
      <c r="E18" s="7" t="n">
        <v>-0.58</v>
      </c>
    </row>
    <row r="19">
      <c r="A19" s="4" t="inlineStr">
        <is>
          <t>Diluted loss per share (in dollars per share)</t>
        </is>
      </c>
      <c r="B19" s="7" t="n">
        <v>-0.28</v>
      </c>
      <c r="C19" s="7" t="n">
        <v>-0.22</v>
      </c>
      <c r="D19" s="7" t="n">
        <v>-0.98</v>
      </c>
      <c r="E19" s="7" t="n">
        <v>-0.58</v>
      </c>
    </row>
    <row r="20">
      <c r="A20" s="4" t="inlineStr">
        <is>
          <t>Weighted average number of shares outstanding, basic (in shares)</t>
        </is>
      </c>
      <c r="B20" s="5" t="n">
        <v>20104547</v>
      </c>
      <c r="C20" s="5" t="n">
        <v>16923695</v>
      </c>
      <c r="D20" s="5" t="n">
        <v>18728372</v>
      </c>
      <c r="E20" s="5" t="n">
        <v>16912583</v>
      </c>
    </row>
    <row r="21">
      <c r="A21" s="4" t="inlineStr">
        <is>
          <t>Weighted average number of shares outstanding, diluted (in shares)</t>
        </is>
      </c>
      <c r="B21" s="5" t="n">
        <v>20104547</v>
      </c>
      <c r="C21" s="5" t="n">
        <v>16923695</v>
      </c>
      <c r="D21" s="5" t="n">
        <v>18728372</v>
      </c>
      <c r="E21" s="5" t="n">
        <v>16912583</v>
      </c>
    </row>
    <row r="22">
      <c r="A22" s="4" t="inlineStr">
        <is>
          <t>Net Product Sales [Member]</t>
        </is>
      </c>
    </row>
    <row r="23">
      <c r="A23" s="3" t="inlineStr">
        <is>
          <t>REVENUES:</t>
        </is>
      </c>
    </row>
    <row r="24">
      <c r="A24" s="4" t="inlineStr">
        <is>
          <t>TOTAL REVENUES</t>
        </is>
      </c>
      <c r="B24" s="6" t="n">
        <v>8406457</v>
      </c>
      <c r="C24" s="6" t="n">
        <v>8510629</v>
      </c>
      <c r="D24" s="6" t="n">
        <v>17914623</v>
      </c>
      <c r="E24" s="6" t="n">
        <v>23381906</v>
      </c>
    </row>
    <row r="25">
      <c r="A25" s="4" t="inlineStr">
        <is>
          <t>R&amp;D and Grant Revenue [Member]</t>
        </is>
      </c>
    </row>
    <row r="26">
      <c r="A26" s="3" t="inlineStr">
        <is>
          <t>REVENUES:</t>
        </is>
      </c>
    </row>
    <row r="27">
      <c r="A27" s="4" t="inlineStr">
        <is>
          <t>TOTAL REVENUES</t>
        </is>
      </c>
      <c r="B27" s="5" t="n">
        <v>1654500</v>
      </c>
      <c r="C27" s="5" t="n">
        <v>971980</v>
      </c>
      <c r="D27" s="5" t="n">
        <v>3756161</v>
      </c>
      <c r="E27" s="5" t="n">
        <v>3528033</v>
      </c>
    </row>
    <row r="28">
      <c r="A28" s="4" t="inlineStr">
        <is>
          <t>License and Royalty Revenue [Member]</t>
        </is>
      </c>
    </row>
    <row r="29">
      <c r="A29" s="3" t="inlineStr">
        <is>
          <t>REVENUES:</t>
        </is>
      </c>
    </row>
    <row r="30">
      <c r="A30" s="4" t="inlineStr">
        <is>
          <t>TOTAL REVENUES</t>
        </is>
      </c>
      <c r="B30" s="6" t="n">
        <v>211521</v>
      </c>
      <c r="C30" s="6" t="n">
        <v>238330</v>
      </c>
      <c r="D30" s="6" t="n">
        <v>572450</v>
      </c>
      <c r="E30" s="6" t="n">
        <v>7033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LOSS (Unaudited) [Abstract]</t>
        </is>
      </c>
    </row>
    <row r="4">
      <c r="A4" s="4" t="inlineStr">
        <is>
          <t>Net loss</t>
        </is>
      </c>
      <c r="B4" s="6" t="n">
        <v>-5538798</v>
      </c>
      <c r="C4" s="6" t="n">
        <v>-3783005</v>
      </c>
      <c r="D4" s="6" t="n">
        <v>-18382144</v>
      </c>
      <c r="E4" s="6" t="n">
        <v>-9786218</v>
      </c>
    </row>
    <row r="5">
      <c r="A5" s="3" t="inlineStr">
        <is>
          <t>Other comprehensive income (loss):</t>
        </is>
      </c>
    </row>
    <row r="6">
      <c r="A6" s="4" t="inlineStr">
        <is>
          <t>Foreign currency translation adjustments</t>
        </is>
      </c>
      <c r="B6" s="5" t="n">
        <v>262094</v>
      </c>
      <c r="C6" s="5" t="n">
        <v>-61306</v>
      </c>
      <c r="D6" s="5" t="n">
        <v>-776645</v>
      </c>
      <c r="E6" s="5" t="n">
        <v>-172345</v>
      </c>
    </row>
    <row r="7">
      <c r="A7" s="4" t="inlineStr">
        <is>
          <t>Comprehensive loss</t>
        </is>
      </c>
      <c r="B7" s="6" t="n">
        <v>-5276704</v>
      </c>
      <c r="C7" s="6" t="n">
        <v>-3844311</v>
      </c>
      <c r="D7" s="6" t="n">
        <v>-19158789</v>
      </c>
      <c r="E7" s="6" t="n">
        <v>-995856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9" customWidth="1" min="5" max="5"/>
    <col width="47" customWidth="1" min="6" max="6"/>
    <col width="13" customWidth="1" min="7" max="7"/>
  </cols>
  <sheetData>
    <row r="1">
      <c r="A1" s="1" t="inlineStr">
        <is>
          <t>CONDENSED CONSOLIDATED STATEMENTS OF CHANGES IN STOCKHOLDERS' EQUITY (Unaudited) - USD ($)</t>
        </is>
      </c>
      <c r="B1" s="2" t="inlineStr">
        <is>
          <t>Common Stock [Member]</t>
        </is>
      </c>
      <c r="C1" s="2" t="inlineStr">
        <is>
          <t>Additional Paid-in-Capital [Member]</t>
        </is>
      </c>
      <c r="D1" s="2" t="inlineStr">
        <is>
          <t>Treasury Stock [Member]</t>
        </is>
      </c>
      <c r="E1" s="2" t="inlineStr">
        <is>
          <t>Accumulated Deficit [Member]</t>
        </is>
      </c>
      <c r="F1" s="2" t="inlineStr">
        <is>
          <t>Associated Other Comprehensive Income [Member]</t>
        </is>
      </c>
      <c r="G1" s="2" t="inlineStr">
        <is>
          <t>Total</t>
        </is>
      </c>
    </row>
    <row r="2">
      <c r="A2" s="4" t="inlineStr">
        <is>
          <t>Balance at Dec. 31, 2018</t>
        </is>
      </c>
      <c r="B2" s="6" t="n">
        <v>171664</v>
      </c>
      <c r="C2" s="6" t="n">
        <v>90953788</v>
      </c>
      <c r="E2" s="6" t="n">
        <v>-57909874</v>
      </c>
      <c r="F2" s="6" t="n">
        <v>112196</v>
      </c>
      <c r="G2" s="6" t="n">
        <v>33327774</v>
      </c>
    </row>
    <row r="3">
      <c r="A3" s="4" t="inlineStr">
        <is>
          <t>Balance (in shares) at Dec. 31, 2018</t>
        </is>
      </c>
      <c r="B3" s="5" t="n">
        <v>17166459</v>
      </c>
    </row>
    <row r="4">
      <c r="A4" s="3" t="inlineStr">
        <is>
          <t>Common Stock:</t>
        </is>
      </c>
    </row>
    <row r="5">
      <c r="A5" s="4" t="inlineStr">
        <is>
          <t>Restricted stock compensation, net</t>
        </is>
      </c>
      <c r="B5" s="6" t="n">
        <v>0</v>
      </c>
      <c r="C5" s="5" t="n">
        <v>281248</v>
      </c>
      <c r="E5" s="5" t="n">
        <v>0</v>
      </c>
      <c r="F5" s="5" t="n">
        <v>0</v>
      </c>
      <c r="G5" s="5" t="n">
        <v>281248</v>
      </c>
    </row>
    <row r="6">
      <c r="A6" s="4" t="inlineStr">
        <is>
          <t>Restricted stock compensation, net (in shares)</t>
        </is>
      </c>
      <c r="B6" s="5" t="n">
        <v>0</v>
      </c>
    </row>
    <row r="7">
      <c r="A7" s="3" t="inlineStr">
        <is>
          <t>Options:</t>
        </is>
      </c>
    </row>
    <row r="8">
      <c r="A8" s="4" t="inlineStr">
        <is>
          <t>Stock option compensation</t>
        </is>
      </c>
      <c r="B8" s="6" t="n">
        <v>0</v>
      </c>
      <c r="C8" s="5" t="n">
        <v>66259</v>
      </c>
      <c r="E8" s="5" t="n">
        <v>0</v>
      </c>
      <c r="F8" s="5" t="n">
        <v>0</v>
      </c>
      <c r="G8" s="5" t="n">
        <v>66259</v>
      </c>
    </row>
    <row r="9">
      <c r="A9" s="4" t="inlineStr">
        <is>
          <t>Comprehensive income (loss)</t>
        </is>
      </c>
      <c r="B9" s="5" t="n">
        <v>0</v>
      </c>
      <c r="C9" s="5" t="n">
        <v>0</v>
      </c>
      <c r="E9" s="5" t="n">
        <v>0</v>
      </c>
      <c r="F9" s="5" t="n">
        <v>202186</v>
      </c>
      <c r="G9" s="5" t="n">
        <v>202186</v>
      </c>
    </row>
    <row r="10">
      <c r="A10" s="4" t="inlineStr">
        <is>
          <t>Net loss</t>
        </is>
      </c>
      <c r="B10" s="5" t="n">
        <v>0</v>
      </c>
      <c r="C10" s="5" t="n">
        <v>0</v>
      </c>
      <c r="E10" s="5" t="n">
        <v>-2816533</v>
      </c>
      <c r="F10" s="5" t="n">
        <v>0</v>
      </c>
      <c r="G10" s="5" t="n">
        <v>-2816533</v>
      </c>
    </row>
    <row r="11">
      <c r="A11" s="4" t="inlineStr">
        <is>
          <t>Balance at Mar. 31, 2019</t>
        </is>
      </c>
      <c r="B11" s="6" t="n">
        <v>171664</v>
      </c>
      <c r="C11" s="5" t="n">
        <v>91301295</v>
      </c>
      <c r="E11" s="5" t="n">
        <v>-60726407</v>
      </c>
      <c r="F11" s="5" t="n">
        <v>314382</v>
      </c>
      <c r="G11" s="5" t="n">
        <v>31060934</v>
      </c>
    </row>
    <row r="12">
      <c r="A12" s="4" t="inlineStr">
        <is>
          <t>Balance (in shares) at Mar. 31, 2019</t>
        </is>
      </c>
      <c r="B12" s="5" t="n">
        <v>17166459</v>
      </c>
    </row>
    <row r="13">
      <c r="A13" s="4" t="inlineStr">
        <is>
          <t>Balance at Dec. 31, 2018</t>
        </is>
      </c>
      <c r="B13" s="6" t="n">
        <v>171664</v>
      </c>
      <c r="C13" s="5" t="n">
        <v>90953788</v>
      </c>
      <c r="E13" s="5" t="n">
        <v>-57909874</v>
      </c>
      <c r="F13" s="5" t="n">
        <v>112196</v>
      </c>
      <c r="G13" s="5" t="n">
        <v>33327774</v>
      </c>
    </row>
    <row r="14">
      <c r="A14" s="4" t="inlineStr">
        <is>
          <t>Balance (in shares) at Dec. 31, 2018</t>
        </is>
      </c>
      <c r="B14" s="5" t="n">
        <v>17166459</v>
      </c>
    </row>
    <row r="15">
      <c r="A15" s="3" t="inlineStr">
        <is>
          <t>Options:</t>
        </is>
      </c>
    </row>
    <row r="16">
      <c r="A16" s="4" t="inlineStr">
        <is>
          <t>Comprehensive income (loss)</t>
        </is>
      </c>
      <c r="G16" s="5" t="n">
        <v>-172345</v>
      </c>
    </row>
    <row r="17">
      <c r="A17" s="4" t="inlineStr">
        <is>
          <t>Net loss</t>
        </is>
      </c>
      <c r="G17" s="5" t="n">
        <v>-9786218</v>
      </c>
    </row>
    <row r="18">
      <c r="A18" s="4" t="inlineStr">
        <is>
          <t>Balance at Sep. 30, 2019</t>
        </is>
      </c>
      <c r="B18" s="6" t="n">
        <v>175655</v>
      </c>
      <c r="C18" s="5" t="n">
        <v>93376856</v>
      </c>
      <c r="E18" s="5" t="n">
        <v>-67696092</v>
      </c>
      <c r="F18" s="5" t="n">
        <v>-60149</v>
      </c>
      <c r="G18" s="5" t="n">
        <v>25796270</v>
      </c>
    </row>
    <row r="19">
      <c r="A19" s="4" t="inlineStr">
        <is>
          <t>Balance (in shares) at Sep. 30, 2019</t>
        </is>
      </c>
      <c r="B19" s="5" t="n">
        <v>17565534</v>
      </c>
    </row>
    <row r="20">
      <c r="A20" s="4" t="inlineStr">
        <is>
          <t>Balance at Mar. 31, 2019</t>
        </is>
      </c>
      <c r="B20" s="6" t="n">
        <v>171664</v>
      </c>
      <c r="C20" s="5" t="n">
        <v>91301295</v>
      </c>
      <c r="E20" s="5" t="n">
        <v>-60726407</v>
      </c>
      <c r="F20" s="5" t="n">
        <v>314382</v>
      </c>
      <c r="G20" s="5" t="n">
        <v>31060934</v>
      </c>
    </row>
    <row r="21">
      <c r="A21" s="4" t="inlineStr">
        <is>
          <t>Balance (in shares) at Mar. 31, 2019</t>
        </is>
      </c>
      <c r="B21" s="5" t="n">
        <v>17166459</v>
      </c>
    </row>
    <row r="22">
      <c r="A22" s="3" t="inlineStr">
        <is>
          <t>Common Stock:</t>
        </is>
      </c>
    </row>
    <row r="23">
      <c r="A23" s="4" t="inlineStr">
        <is>
          <t>Restricted stock issued</t>
        </is>
      </c>
      <c r="B23" s="6" t="n">
        <v>3750</v>
      </c>
      <c r="C23" s="5" t="n">
        <v>-3750</v>
      </c>
      <c r="E23" s="5" t="n">
        <v>0</v>
      </c>
      <c r="F23" s="5" t="n">
        <v>0</v>
      </c>
      <c r="G23" s="5" t="n">
        <v>0</v>
      </c>
    </row>
    <row r="24">
      <c r="A24" s="4" t="inlineStr">
        <is>
          <t>Restricted stock issued (in shares)</t>
        </is>
      </c>
      <c r="B24" s="5" t="n">
        <v>375000</v>
      </c>
    </row>
    <row r="25">
      <c r="A25" s="4" t="inlineStr">
        <is>
          <t>Restricted stock compensation, net</t>
        </is>
      </c>
      <c r="B25" s="6" t="n">
        <v>0</v>
      </c>
      <c r="C25" s="5" t="n">
        <v>307774</v>
      </c>
      <c r="E25" s="5" t="n">
        <v>0</v>
      </c>
      <c r="F25" s="5" t="n">
        <v>0</v>
      </c>
      <c r="G25" s="5" t="n">
        <v>307774</v>
      </c>
    </row>
    <row r="26">
      <c r="A26" s="4" t="inlineStr">
        <is>
          <t>Restricted stock compensation, net (in shares)</t>
        </is>
      </c>
      <c r="B26" s="5" t="n">
        <v>0</v>
      </c>
    </row>
    <row r="27">
      <c r="A27" s="3" t="inlineStr">
        <is>
          <t>Options:</t>
        </is>
      </c>
    </row>
    <row r="28">
      <c r="A28" s="4" t="inlineStr">
        <is>
          <t>Exercised</t>
        </is>
      </c>
      <c r="B28" s="6" t="n">
        <v>241</v>
      </c>
      <c r="C28" s="5" t="n">
        <v>-241</v>
      </c>
      <c r="E28" s="5" t="n">
        <v>0</v>
      </c>
      <c r="F28" s="5" t="n">
        <v>0</v>
      </c>
      <c r="G28" s="5" t="n">
        <v>0</v>
      </c>
    </row>
    <row r="29">
      <c r="A29" s="4" t="inlineStr">
        <is>
          <t>Exercised (in shares)</t>
        </is>
      </c>
      <c r="B29" s="5" t="n">
        <v>24075</v>
      </c>
    </row>
    <row r="30">
      <c r="A30" s="4" t="inlineStr">
        <is>
          <t>Stock option compensation</t>
        </is>
      </c>
      <c r="B30" s="6" t="n">
        <v>0</v>
      </c>
      <c r="C30" s="5" t="n">
        <v>69097</v>
      </c>
      <c r="E30" s="5" t="n">
        <v>0</v>
      </c>
      <c r="F30" s="5" t="n">
        <v>0</v>
      </c>
      <c r="G30" s="5" t="n">
        <v>69097</v>
      </c>
    </row>
    <row r="31">
      <c r="A31" s="4" t="inlineStr">
        <is>
          <t>Comprehensive income (loss)</t>
        </is>
      </c>
      <c r="B31" s="5" t="n">
        <v>0</v>
      </c>
      <c r="C31" s="5" t="n">
        <v>0</v>
      </c>
      <c r="E31" s="5" t="n">
        <v>0</v>
      </c>
      <c r="F31" s="5" t="n">
        <v>-313225</v>
      </c>
      <c r="G31" s="5" t="n">
        <v>-313225</v>
      </c>
    </row>
    <row r="32">
      <c r="A32" s="4" t="inlineStr">
        <is>
          <t>Net loss</t>
        </is>
      </c>
      <c r="B32" s="5" t="n">
        <v>0</v>
      </c>
      <c r="C32" s="5" t="n">
        <v>0</v>
      </c>
      <c r="E32" s="5" t="n">
        <v>-3186680</v>
      </c>
      <c r="F32" s="5" t="n">
        <v>0</v>
      </c>
      <c r="G32" s="5" t="n">
        <v>-3186680</v>
      </c>
    </row>
    <row r="33">
      <c r="A33" s="4" t="inlineStr">
        <is>
          <t>Balance at Jun. 30, 2019</t>
        </is>
      </c>
      <c r="B33" s="6" t="n">
        <v>175655</v>
      </c>
      <c r="C33" s="5" t="n">
        <v>91674175</v>
      </c>
      <c r="E33" s="5" t="n">
        <v>-63913087</v>
      </c>
      <c r="F33" s="5" t="n">
        <v>1157</v>
      </c>
      <c r="G33" s="5" t="n">
        <v>27937900</v>
      </c>
    </row>
    <row r="34">
      <c r="A34" s="4" t="inlineStr">
        <is>
          <t>Balance (in shares) at Jun. 30, 2019</t>
        </is>
      </c>
      <c r="B34" s="5" t="n">
        <v>17565534</v>
      </c>
    </row>
    <row r="35">
      <c r="A35" s="3" t="inlineStr">
        <is>
          <t>Common Stock:</t>
        </is>
      </c>
    </row>
    <row r="36">
      <c r="A36" s="4" t="inlineStr">
        <is>
          <t>Restricted stock compensation, net</t>
        </is>
      </c>
      <c r="B36" s="6" t="n">
        <v>0</v>
      </c>
      <c r="C36" s="5" t="n">
        <v>440396</v>
      </c>
      <c r="E36" s="5" t="n">
        <v>0</v>
      </c>
      <c r="F36" s="5" t="n">
        <v>0</v>
      </c>
      <c r="G36" s="5" t="n">
        <v>440396</v>
      </c>
    </row>
    <row r="37">
      <c r="A37" s="4" t="inlineStr">
        <is>
          <t>Restricted stock compensation, net (in shares)</t>
        </is>
      </c>
      <c r="B37" s="5" t="n">
        <v>0</v>
      </c>
    </row>
    <row r="38">
      <c r="A38" s="3" t="inlineStr">
        <is>
          <t>Options:</t>
        </is>
      </c>
    </row>
    <row r="39">
      <c r="A39" s="4" t="inlineStr">
        <is>
          <t>Stock option compensation</t>
        </is>
      </c>
      <c r="B39" s="6" t="n">
        <v>0</v>
      </c>
      <c r="C39" s="5" t="n">
        <v>66192</v>
      </c>
      <c r="E39" s="5" t="n">
        <v>0</v>
      </c>
      <c r="F39" s="5" t="n">
        <v>0</v>
      </c>
      <c r="G39" s="5" t="n">
        <v>66192</v>
      </c>
    </row>
    <row r="40">
      <c r="A40" s="4" t="inlineStr">
        <is>
          <t>Warrant on term debt</t>
        </is>
      </c>
      <c r="B40" s="5" t="n">
        <v>0</v>
      </c>
      <c r="C40" s="5" t="n">
        <v>1196093</v>
      </c>
      <c r="E40" s="5" t="n">
        <v>0</v>
      </c>
      <c r="F40" s="5" t="n">
        <v>0</v>
      </c>
      <c r="G40" s="5" t="n">
        <v>1196093</v>
      </c>
    </row>
    <row r="41">
      <c r="A41" s="4" t="inlineStr">
        <is>
          <t>Comprehensive income (loss)</t>
        </is>
      </c>
      <c r="B41" s="5" t="n">
        <v>0</v>
      </c>
      <c r="C41" s="5" t="n">
        <v>0</v>
      </c>
      <c r="E41" s="5" t="n">
        <v>0</v>
      </c>
      <c r="F41" s="5" t="n">
        <v>-61306</v>
      </c>
      <c r="G41" s="5" t="n">
        <v>-61306</v>
      </c>
    </row>
    <row r="42">
      <c r="A42" s="4" t="inlineStr">
        <is>
          <t>Net loss</t>
        </is>
      </c>
      <c r="B42" s="5" t="n">
        <v>0</v>
      </c>
      <c r="C42" s="5" t="n">
        <v>0</v>
      </c>
      <c r="E42" s="5" t="n">
        <v>-3783005</v>
      </c>
      <c r="F42" s="5" t="n">
        <v>0</v>
      </c>
      <c r="G42" s="5" t="n">
        <v>-3783005</v>
      </c>
    </row>
    <row r="43">
      <c r="A43" s="4" t="inlineStr">
        <is>
          <t>Balance at Sep. 30, 2019</t>
        </is>
      </c>
      <c r="B43" s="6" t="n">
        <v>175655</v>
      </c>
      <c r="C43" s="5" t="n">
        <v>93376856</v>
      </c>
      <c r="E43" s="5" t="n">
        <v>-67696092</v>
      </c>
      <c r="F43" s="5" t="n">
        <v>-60149</v>
      </c>
      <c r="G43" s="5" t="n">
        <v>25796270</v>
      </c>
    </row>
    <row r="44">
      <c r="A44" s="4" t="inlineStr">
        <is>
          <t>Balance (in shares) at Sep. 30, 2019</t>
        </is>
      </c>
      <c r="B44" s="5" t="n">
        <v>17565534</v>
      </c>
    </row>
    <row r="45">
      <c r="A45" s="4" t="inlineStr">
        <is>
          <t>Balance at Dec. 31, 2019</t>
        </is>
      </c>
      <c r="B45" s="6" t="n">
        <v>177335</v>
      </c>
      <c r="C45" s="5" t="n">
        <v>95433077</v>
      </c>
      <c r="D45" s="6" t="n">
        <v>0</v>
      </c>
      <c r="E45" s="5" t="n">
        <v>-71585003</v>
      </c>
      <c r="F45" s="5" t="n">
        <v>9844</v>
      </c>
      <c r="G45" s="5" t="n">
        <v>24035253</v>
      </c>
    </row>
    <row r="46">
      <c r="A46" s="4" t="inlineStr">
        <is>
          <t>Balance (in shares) at Dec. 31, 2019</t>
        </is>
      </c>
      <c r="B46" s="5" t="n">
        <v>17733617</v>
      </c>
      <c r="D46" s="5" t="n">
        <v>0</v>
      </c>
    </row>
    <row r="47">
      <c r="A47" s="3" t="inlineStr">
        <is>
          <t>Common Stock:</t>
        </is>
      </c>
    </row>
    <row r="48">
      <c r="A48" s="4" t="inlineStr">
        <is>
          <t>Restricted stock issued</t>
        </is>
      </c>
      <c r="B48" s="6" t="n">
        <v>343</v>
      </c>
      <c r="C48" s="5" t="n">
        <v>117956</v>
      </c>
      <c r="D48" s="6" t="n">
        <v>0</v>
      </c>
      <c r="E48" s="5" t="n">
        <v>0</v>
      </c>
      <c r="F48" s="5" t="n">
        <v>0</v>
      </c>
      <c r="G48" s="5" t="n">
        <v>118299</v>
      </c>
    </row>
    <row r="49">
      <c r="A49" s="4" t="inlineStr">
        <is>
          <t>Restricted stock issued (in shares)</t>
        </is>
      </c>
      <c r="B49" s="5" t="n">
        <v>34249</v>
      </c>
      <c r="D49" s="5" t="n">
        <v>0</v>
      </c>
    </row>
    <row r="50">
      <c r="A50" s="4" t="inlineStr">
        <is>
          <t>Restricted stock compensation, net</t>
        </is>
      </c>
      <c r="B50" s="6" t="n">
        <v>-4406</v>
      </c>
      <c r="C50" s="5" t="n">
        <v>-292495</v>
      </c>
      <c r="D50" s="6" t="n">
        <v>0</v>
      </c>
      <c r="E50" s="5" t="n">
        <v>0</v>
      </c>
      <c r="F50" s="5" t="n">
        <v>0</v>
      </c>
      <c r="G50" s="5" t="n">
        <v>-296901</v>
      </c>
    </row>
    <row r="51">
      <c r="A51" s="4" t="inlineStr">
        <is>
          <t>Restricted stock compensation, net (in shares)</t>
        </is>
      </c>
      <c r="B51" s="5" t="n">
        <v>-440631</v>
      </c>
      <c r="D51" s="5" t="n">
        <v>0</v>
      </c>
    </row>
    <row r="52">
      <c r="A52" s="4" t="inlineStr">
        <is>
          <t>Shares tendered for withholding taxes</t>
        </is>
      </c>
      <c r="B52" s="6" t="n">
        <v>0</v>
      </c>
      <c r="C52" s="5" t="n">
        <v>145056</v>
      </c>
      <c r="D52" s="6" t="n">
        <v>-145056</v>
      </c>
      <c r="E52" s="5" t="n">
        <v>0</v>
      </c>
      <c r="F52" s="5" t="n">
        <v>0</v>
      </c>
      <c r="G52" s="5" t="n">
        <v>0</v>
      </c>
    </row>
    <row r="53">
      <c r="A53" s="4" t="inlineStr">
        <is>
          <t>Shares tendered for withholding taxes (in shares)</t>
        </is>
      </c>
      <c r="B53" s="5" t="n">
        <v>0</v>
      </c>
      <c r="D53" s="5" t="n">
        <v>-31486</v>
      </c>
    </row>
    <row r="54">
      <c r="A54" s="3" t="inlineStr">
        <is>
          <t>Options:</t>
        </is>
      </c>
    </row>
    <row r="55">
      <c r="A55" s="4" t="inlineStr">
        <is>
          <t>Stock option compensation</t>
        </is>
      </c>
      <c r="B55" s="6" t="n">
        <v>0</v>
      </c>
      <c r="C55" s="5" t="n">
        <v>139449</v>
      </c>
      <c r="D55" s="6" t="n">
        <v>0</v>
      </c>
      <c r="E55" s="5" t="n">
        <v>0</v>
      </c>
      <c r="F55" s="5" t="n">
        <v>0</v>
      </c>
      <c r="G55" s="5" t="n">
        <v>139449</v>
      </c>
    </row>
    <row r="56">
      <c r="A56" s="4" t="inlineStr">
        <is>
          <t>Comprehensive income (loss)</t>
        </is>
      </c>
      <c r="B56" s="5" t="n">
        <v>0</v>
      </c>
      <c r="C56" s="5" t="n">
        <v>0</v>
      </c>
      <c r="D56" s="5" t="n">
        <v>0</v>
      </c>
      <c r="E56" s="5" t="n">
        <v>0</v>
      </c>
      <c r="F56" s="5" t="n">
        <v>-863294</v>
      </c>
      <c r="G56" s="5" t="n">
        <v>-863294</v>
      </c>
    </row>
    <row r="57">
      <c r="A57" s="4" t="inlineStr">
        <is>
          <t>Net loss</t>
        </is>
      </c>
      <c r="B57" s="5" t="n">
        <v>0</v>
      </c>
      <c r="C57" s="5" t="n">
        <v>0</v>
      </c>
      <c r="D57" s="5" t="n">
        <v>0</v>
      </c>
      <c r="E57" s="5" t="n">
        <v>-4999549</v>
      </c>
      <c r="F57" s="5" t="n">
        <v>0</v>
      </c>
      <c r="G57" s="5" t="n">
        <v>-4999549</v>
      </c>
    </row>
    <row r="58">
      <c r="A58" s="4" t="inlineStr">
        <is>
          <t>Balance at Mar. 31, 2020</t>
        </is>
      </c>
      <c r="B58" s="6" t="n">
        <v>173272</v>
      </c>
      <c r="C58" s="5" t="n">
        <v>95543043</v>
      </c>
      <c r="D58" s="6" t="n">
        <v>-145056</v>
      </c>
      <c r="E58" s="5" t="n">
        <v>-76584552</v>
      </c>
      <c r="F58" s="5" t="n">
        <v>-853450</v>
      </c>
      <c r="G58" s="5" t="n">
        <v>18133257</v>
      </c>
    </row>
    <row r="59">
      <c r="A59" s="4" t="inlineStr">
        <is>
          <t>Balance (in shares) at Mar. 31, 2020</t>
        </is>
      </c>
      <c r="B59" s="5" t="n">
        <v>17327235</v>
      </c>
      <c r="D59" s="5" t="n">
        <v>-31486</v>
      </c>
    </row>
    <row r="60">
      <c r="A60" s="4" t="inlineStr">
        <is>
          <t>Balance at Dec. 31, 2019</t>
        </is>
      </c>
      <c r="B60" s="6" t="n">
        <v>177335</v>
      </c>
      <c r="C60" s="5" t="n">
        <v>95433077</v>
      </c>
      <c r="D60" s="6" t="n">
        <v>0</v>
      </c>
      <c r="E60" s="5" t="n">
        <v>-71585003</v>
      </c>
      <c r="F60" s="5" t="n">
        <v>9844</v>
      </c>
      <c r="G60" s="5" t="n">
        <v>24035253</v>
      </c>
    </row>
    <row r="61">
      <c r="A61" s="4" t="inlineStr">
        <is>
          <t>Balance (in shares) at Dec. 31, 2019</t>
        </is>
      </c>
      <c r="B61" s="5" t="n">
        <v>17733617</v>
      </c>
      <c r="D61" s="5" t="n">
        <v>0</v>
      </c>
    </row>
    <row r="62">
      <c r="A62" s="3" t="inlineStr">
        <is>
          <t>Options:</t>
        </is>
      </c>
    </row>
    <row r="63">
      <c r="A63" s="4" t="inlineStr">
        <is>
          <t>Comprehensive income (loss)</t>
        </is>
      </c>
      <c r="G63" s="5" t="n">
        <v>-776645</v>
      </c>
    </row>
    <row r="64">
      <c r="A64" s="4" t="inlineStr">
        <is>
          <t>Net loss</t>
        </is>
      </c>
      <c r="G64" s="5" t="n">
        <v>-18382144</v>
      </c>
    </row>
    <row r="65">
      <c r="A65" s="4" t="inlineStr">
        <is>
          <t>Balance at Sep. 30, 2020</t>
        </is>
      </c>
      <c r="B65" s="6" t="n">
        <v>202139</v>
      </c>
      <c r="C65" s="5" t="n">
        <v>124622252</v>
      </c>
      <c r="D65" s="6" t="n">
        <v>-150919</v>
      </c>
      <c r="E65" s="5" t="n">
        <v>-89967147</v>
      </c>
      <c r="F65" s="5" t="n">
        <v>-766803</v>
      </c>
      <c r="G65" s="5" t="n">
        <v>33939522</v>
      </c>
    </row>
    <row r="66">
      <c r="A66" s="4" t="inlineStr">
        <is>
          <t>Balance (in shares) at Sep. 30, 2020</t>
        </is>
      </c>
      <c r="B66" s="5" t="n">
        <v>20213956</v>
      </c>
      <c r="D66" s="5" t="n">
        <v>-33290</v>
      </c>
    </row>
    <row r="67">
      <c r="A67" s="4" t="inlineStr">
        <is>
          <t>Balance at Mar. 31, 2020</t>
        </is>
      </c>
      <c r="B67" s="6" t="n">
        <v>173272</v>
      </c>
      <c r="C67" s="5" t="n">
        <v>95543043</v>
      </c>
      <c r="D67" s="6" t="n">
        <v>-145056</v>
      </c>
      <c r="E67" s="5" t="n">
        <v>-76584552</v>
      </c>
      <c r="F67" s="5" t="n">
        <v>-853450</v>
      </c>
      <c r="G67" s="5" t="n">
        <v>18133257</v>
      </c>
    </row>
    <row r="68">
      <c r="A68" s="4" t="inlineStr">
        <is>
          <t>Balance (in shares) at Mar. 31, 2020</t>
        </is>
      </c>
      <c r="B68" s="5" t="n">
        <v>17327235</v>
      </c>
      <c r="D68" s="5" t="n">
        <v>-31486</v>
      </c>
    </row>
    <row r="69">
      <c r="A69" s="3" t="inlineStr">
        <is>
          <t>Common Stock:</t>
        </is>
      </c>
    </row>
    <row r="70">
      <c r="A70" s="4" t="inlineStr">
        <is>
          <t>Issuance of stock, net</t>
        </is>
      </c>
      <c r="B70" s="6" t="n">
        <v>26196</v>
      </c>
      <c r="C70" s="5" t="n">
        <v>28410545</v>
      </c>
      <c r="D70" s="6" t="n">
        <v>0</v>
      </c>
      <c r="E70" s="5" t="n">
        <v>0</v>
      </c>
      <c r="F70" s="5" t="n">
        <v>0</v>
      </c>
      <c r="G70" s="5" t="n">
        <v>28436741</v>
      </c>
    </row>
    <row r="71">
      <c r="A71" s="4" t="inlineStr">
        <is>
          <t>Issuance of stock, net (in shares)</t>
        </is>
      </c>
      <c r="B71" s="5" t="n">
        <v>2619593</v>
      </c>
      <c r="D71" s="5" t="n">
        <v>0</v>
      </c>
    </row>
    <row r="72">
      <c r="A72" s="4" t="inlineStr">
        <is>
          <t>Restricted stock issued</t>
        </is>
      </c>
      <c r="B72" s="6" t="n">
        <v>189</v>
      </c>
      <c r="C72" s="5" t="n">
        <v>-189</v>
      </c>
      <c r="D72" s="6" t="n">
        <v>0</v>
      </c>
      <c r="E72" s="5" t="n">
        <v>0</v>
      </c>
      <c r="F72" s="5" t="n">
        <v>0</v>
      </c>
      <c r="G72" s="5" t="n">
        <v>0</v>
      </c>
    </row>
    <row r="73">
      <c r="A73" s="4" t="inlineStr">
        <is>
          <t>Restricted stock issued (in shares)</t>
        </is>
      </c>
      <c r="B73" s="5" t="n">
        <v>18858</v>
      </c>
      <c r="D73" s="5" t="n">
        <v>0</v>
      </c>
    </row>
    <row r="74">
      <c r="A74" s="4" t="inlineStr">
        <is>
          <t>Restricted stock compensation, net</t>
        </is>
      </c>
      <c r="B74" s="6" t="n">
        <v>-296</v>
      </c>
      <c r="C74" s="5" t="n">
        <v>262405</v>
      </c>
      <c r="D74" s="6" t="n">
        <v>0</v>
      </c>
      <c r="E74" s="5" t="n">
        <v>0</v>
      </c>
      <c r="F74" s="5" t="n">
        <v>0</v>
      </c>
      <c r="G74" s="5" t="n">
        <v>262109</v>
      </c>
    </row>
    <row r="75">
      <c r="A75" s="4" t="inlineStr">
        <is>
          <t>Restricted stock compensation, net (in shares)</t>
        </is>
      </c>
      <c r="B75" s="5" t="n">
        <v>-29543</v>
      </c>
      <c r="D75" s="5" t="n">
        <v>0</v>
      </c>
    </row>
    <row r="76">
      <c r="A76" s="4" t="inlineStr">
        <is>
          <t>Shares tendered for withholding taxes</t>
        </is>
      </c>
      <c r="B76" s="6" t="n">
        <v>0</v>
      </c>
      <c r="C76" s="5" t="n">
        <v>-192161</v>
      </c>
      <c r="D76" s="6" t="n">
        <v>-5863</v>
      </c>
      <c r="E76" s="5" t="n">
        <v>0</v>
      </c>
      <c r="F76" s="5" t="n">
        <v>0</v>
      </c>
      <c r="G76" s="5" t="n">
        <v>-198024</v>
      </c>
    </row>
    <row r="77">
      <c r="A77" s="4" t="inlineStr">
        <is>
          <t>Shares tendered for withholding taxes (in shares)</t>
        </is>
      </c>
      <c r="B77" s="5" t="n">
        <v>0</v>
      </c>
      <c r="D77" s="5" t="n">
        <v>-1804</v>
      </c>
    </row>
    <row r="78">
      <c r="A78" s="3" t="inlineStr">
        <is>
          <t>Options:</t>
        </is>
      </c>
    </row>
    <row r="79">
      <c r="A79" s="4" t="inlineStr">
        <is>
          <t>Exercised</t>
        </is>
      </c>
      <c r="B79" s="6" t="n">
        <v>55</v>
      </c>
      <c r="C79" s="5" t="n">
        <v>-55</v>
      </c>
      <c r="D79" s="6" t="n">
        <v>0</v>
      </c>
      <c r="E79" s="5" t="n">
        <v>0</v>
      </c>
      <c r="F79" s="5" t="n">
        <v>0</v>
      </c>
      <c r="G79" s="5" t="n">
        <v>0</v>
      </c>
    </row>
    <row r="80">
      <c r="A80" s="4" t="inlineStr">
        <is>
          <t>Exercised (in shares)</t>
        </is>
      </c>
      <c r="B80" s="5" t="n">
        <v>5528</v>
      </c>
      <c r="D80" s="5" t="n">
        <v>0</v>
      </c>
    </row>
    <row r="81">
      <c r="A81" s="4" t="inlineStr">
        <is>
          <t>Stock option compensation</t>
        </is>
      </c>
      <c r="B81" s="6" t="n">
        <v>0</v>
      </c>
      <c r="C81" s="5" t="n">
        <v>122115</v>
      </c>
      <c r="D81" s="6" t="n">
        <v>0</v>
      </c>
      <c r="E81" s="5" t="n">
        <v>0</v>
      </c>
      <c r="F81" s="5" t="n">
        <v>0</v>
      </c>
      <c r="G81" s="5" t="n">
        <v>122115</v>
      </c>
    </row>
    <row r="82">
      <c r="A82" s="4" t="inlineStr">
        <is>
          <t>Warrants exercised</t>
        </is>
      </c>
      <c r="B82" s="6" t="n">
        <v>2532</v>
      </c>
      <c r="C82" s="5" t="n">
        <v>-2532</v>
      </c>
      <c r="D82" s="6" t="n">
        <v>0</v>
      </c>
      <c r="E82" s="5" t="n">
        <v>0</v>
      </c>
      <c r="F82" s="5" t="n">
        <v>0</v>
      </c>
      <c r="G82" s="5" t="n">
        <v>0</v>
      </c>
    </row>
    <row r="83">
      <c r="A83" s="4" t="inlineStr">
        <is>
          <t>Warrants exercised (in shares)</t>
        </is>
      </c>
      <c r="B83" s="5" t="n">
        <v>253161</v>
      </c>
      <c r="D83" s="5" t="n">
        <v>0</v>
      </c>
    </row>
    <row r="84">
      <c r="A84" s="4" t="inlineStr">
        <is>
          <t>Comprehensive income (loss)</t>
        </is>
      </c>
      <c r="B84" s="6" t="n">
        <v>0</v>
      </c>
      <c r="C84" s="5" t="n">
        <v>0</v>
      </c>
      <c r="D84" s="6" t="n">
        <v>0</v>
      </c>
      <c r="E84" s="5" t="n">
        <v>0</v>
      </c>
      <c r="F84" s="5" t="n">
        <v>-175447</v>
      </c>
      <c r="G84" s="5" t="n">
        <v>-175447</v>
      </c>
    </row>
    <row r="85">
      <c r="A85" s="4" t="inlineStr">
        <is>
          <t>Net loss</t>
        </is>
      </c>
      <c r="B85" s="5" t="n">
        <v>0</v>
      </c>
      <c r="C85" s="5" t="n">
        <v>0</v>
      </c>
      <c r="D85" s="5" t="n">
        <v>0</v>
      </c>
      <c r="E85" s="5" t="n">
        <v>-7843797</v>
      </c>
      <c r="F85" s="5" t="n">
        <v>0</v>
      </c>
      <c r="G85" s="5" t="n">
        <v>-7843797</v>
      </c>
    </row>
    <row r="86">
      <c r="A86" s="4" t="inlineStr">
        <is>
          <t>Balance at Jun. 30, 2020</t>
        </is>
      </c>
      <c r="B86" s="6" t="n">
        <v>201948</v>
      </c>
      <c r="C86" s="5" t="n">
        <v>124143171</v>
      </c>
      <c r="D86" s="6" t="n">
        <v>-150919</v>
      </c>
      <c r="E86" s="5" t="n">
        <v>-84428349</v>
      </c>
      <c r="F86" s="5" t="n">
        <v>-1028897</v>
      </c>
      <c r="G86" s="5" t="n">
        <v>38736954</v>
      </c>
    </row>
    <row r="87">
      <c r="A87" s="4" t="inlineStr">
        <is>
          <t>Balance (in shares) at Jun. 30, 2020</t>
        </is>
      </c>
      <c r="B87" s="5" t="n">
        <v>20194832</v>
      </c>
      <c r="D87" s="5" t="n">
        <v>-33290</v>
      </c>
    </row>
    <row r="88">
      <c r="A88" s="3" t="inlineStr">
        <is>
          <t>Common Stock:</t>
        </is>
      </c>
    </row>
    <row r="89">
      <c r="A89" s="4" t="inlineStr">
        <is>
          <t>Restricted stock issued</t>
        </is>
      </c>
      <c r="B89" s="6" t="n">
        <v>191</v>
      </c>
      <c r="C89" s="5" t="n">
        <v>105561</v>
      </c>
      <c r="D89" s="6" t="n">
        <v>0</v>
      </c>
      <c r="E89" s="5" t="n">
        <v>0</v>
      </c>
      <c r="F89" s="5" t="n">
        <v>0</v>
      </c>
      <c r="G89" s="5" t="n">
        <v>105752</v>
      </c>
    </row>
    <row r="90">
      <c r="A90" s="4" t="inlineStr">
        <is>
          <t>Restricted stock issued (in shares)</t>
        </is>
      </c>
      <c r="B90" s="5" t="n">
        <v>19124</v>
      </c>
      <c r="D90" s="5" t="n">
        <v>0</v>
      </c>
    </row>
    <row r="91">
      <c r="A91" s="4" t="inlineStr">
        <is>
          <t>Restricted stock compensation, net</t>
        </is>
      </c>
      <c r="B91" s="6" t="n">
        <v>0</v>
      </c>
      <c r="C91" s="5" t="n">
        <v>275985</v>
      </c>
      <c r="D91" s="6" t="n">
        <v>0</v>
      </c>
      <c r="E91" s="5" t="n">
        <v>0</v>
      </c>
      <c r="F91" s="5" t="n">
        <v>0</v>
      </c>
      <c r="G91" s="5" t="n">
        <v>275985</v>
      </c>
    </row>
    <row r="92">
      <c r="A92" s="4" t="inlineStr">
        <is>
          <t>Restricted stock compensation, net (in shares)</t>
        </is>
      </c>
      <c r="B92" s="5" t="n">
        <v>0</v>
      </c>
      <c r="D92" s="5" t="n">
        <v>0</v>
      </c>
    </row>
    <row r="93">
      <c r="A93" s="3" t="inlineStr">
        <is>
          <t>Options:</t>
        </is>
      </c>
    </row>
    <row r="94">
      <c r="A94" s="4" t="inlineStr">
        <is>
          <t>Stock option compensation</t>
        </is>
      </c>
      <c r="B94" s="6" t="n">
        <v>0</v>
      </c>
      <c r="C94" s="5" t="n">
        <v>97535</v>
      </c>
      <c r="D94" s="6" t="n">
        <v>0</v>
      </c>
      <c r="E94" s="5" t="n">
        <v>0</v>
      </c>
      <c r="F94" s="5" t="n">
        <v>0</v>
      </c>
      <c r="G94" s="5" t="n">
        <v>97535</v>
      </c>
    </row>
    <row r="95">
      <c r="A95" s="4" t="inlineStr">
        <is>
          <t>Comprehensive income (loss)</t>
        </is>
      </c>
      <c r="B95" s="5" t="n">
        <v>0</v>
      </c>
      <c r="C95" s="5" t="n">
        <v>0</v>
      </c>
      <c r="D95" s="5" t="n">
        <v>0</v>
      </c>
      <c r="E95" s="5" t="n">
        <v>0</v>
      </c>
      <c r="F95" s="5" t="n">
        <v>262094</v>
      </c>
      <c r="G95" s="5" t="n">
        <v>262094</v>
      </c>
    </row>
    <row r="96">
      <c r="A96" s="4" t="inlineStr">
        <is>
          <t>Net loss</t>
        </is>
      </c>
      <c r="B96" s="5" t="n">
        <v>0</v>
      </c>
      <c r="C96" s="5" t="n">
        <v>0</v>
      </c>
      <c r="D96" s="5" t="n">
        <v>0</v>
      </c>
      <c r="E96" s="5" t="n">
        <v>-5538798</v>
      </c>
      <c r="F96" s="5" t="n">
        <v>0</v>
      </c>
      <c r="G96" s="5" t="n">
        <v>-5538798</v>
      </c>
    </row>
    <row r="97">
      <c r="A97" s="4" t="inlineStr">
        <is>
          <t>Balance at Sep. 30, 2020</t>
        </is>
      </c>
      <c r="B97" s="6" t="n">
        <v>202139</v>
      </c>
      <c r="C97" s="6" t="n">
        <v>124622252</v>
      </c>
      <c r="D97" s="6" t="n">
        <v>-150919</v>
      </c>
      <c r="E97" s="6" t="n">
        <v>-89967147</v>
      </c>
      <c r="F97" s="6" t="n">
        <v>-766803</v>
      </c>
      <c r="G97" s="6" t="n">
        <v>33939522</v>
      </c>
    </row>
    <row r="98">
      <c r="A98" s="4" t="inlineStr">
        <is>
          <t>Balance (in shares) at Sep. 30, 2020</t>
        </is>
      </c>
      <c r="B98" s="5" t="n">
        <v>20213956</v>
      </c>
      <c r="D98" s="5" t="n">
        <v>-332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Cash received from customers and grants</t>
        </is>
      </c>
      <c r="B4" s="6" t="n">
        <v>26122815</v>
      </c>
      <c r="C4" s="6" t="n">
        <v>29423872</v>
      </c>
    </row>
    <row r="5">
      <c r="A5" s="4" t="inlineStr">
        <is>
          <t>Cash paid to suppliers and employees</t>
        </is>
      </c>
      <c r="B5" s="5" t="n">
        <v>-37776303</v>
      </c>
      <c r="C5" s="5" t="n">
        <v>-35185776</v>
      </c>
    </row>
    <row r="6">
      <c r="A6" s="4" t="inlineStr">
        <is>
          <t>Cash paid for operating leases</t>
        </is>
      </c>
      <c r="B6" s="5" t="n">
        <v>-797482</v>
      </c>
      <c r="C6" s="5" t="n">
        <v>-474150</v>
      </c>
    </row>
    <row r="7">
      <c r="A7" s="4" t="inlineStr">
        <is>
          <t>Cash paid for finance leases</t>
        </is>
      </c>
      <c r="B7" s="5" t="n">
        <v>-14762</v>
      </c>
      <c r="C7" s="5" t="n">
        <v>-4033</v>
      </c>
    </row>
    <row r="8">
      <c r="A8" s="4" t="inlineStr">
        <is>
          <t>Interest and taxes, net</t>
        </is>
      </c>
      <c r="B8" s="5" t="n">
        <v>-1681155</v>
      </c>
      <c r="C8" s="5" t="n">
        <v>-158120</v>
      </c>
    </row>
    <row r="9">
      <c r="A9" s="4" t="inlineStr">
        <is>
          <t>Net cash used in operating activities</t>
        </is>
      </c>
      <c r="B9" s="5" t="n">
        <v>-14146887</v>
      </c>
      <c r="C9" s="5" t="n">
        <v>-6398207</v>
      </c>
    </row>
    <row r="10">
      <c r="A10" s="3" t="inlineStr">
        <is>
          <t>CASH FLOWS FROM INVESTING ACTIVITIES:</t>
        </is>
      </c>
    </row>
    <row r="11">
      <c r="A11" s="4" t="inlineStr">
        <is>
          <t>Patent application costs</t>
        </is>
      </c>
      <c r="B11" s="5" t="n">
        <v>-181417</v>
      </c>
      <c r="C11" s="5" t="n">
        <v>-346663</v>
      </c>
    </row>
    <row r="12">
      <c r="A12" s="4" t="inlineStr">
        <is>
          <t>Acquisition of and deposits on fixed assets</t>
        </is>
      </c>
      <c r="B12" s="5" t="n">
        <v>-3000763</v>
      </c>
      <c r="C12" s="5" t="n">
        <v>-2568244</v>
      </c>
    </row>
    <row r="13">
      <c r="A13" s="4" t="inlineStr">
        <is>
          <t>Acquisitions</t>
        </is>
      </c>
      <c r="B13" s="5" t="n">
        <v>0</v>
      </c>
      <c r="C13" s="5" t="n">
        <v>145760</v>
      </c>
    </row>
    <row r="14">
      <c r="A14" s="4" t="inlineStr">
        <is>
          <t>Net cash used in investing activities</t>
        </is>
      </c>
      <c r="B14" s="5" t="n">
        <v>-3182180</v>
      </c>
      <c r="C14" s="5" t="n">
        <v>-2769147</v>
      </c>
    </row>
    <row r="15">
      <c r="A15" s="3" t="inlineStr">
        <is>
          <t>CASH FLOWS FROM FINANCING ACTIVITIES:</t>
        </is>
      </c>
    </row>
    <row r="16">
      <c r="A16" s="4" t="inlineStr">
        <is>
          <t>Issuance of stock, net</t>
        </is>
      </c>
      <c r="B16" s="5" t="n">
        <v>28436741</v>
      </c>
      <c r="C16" s="5" t="n">
        <v>0</v>
      </c>
    </row>
    <row r="17">
      <c r="A17" s="4" t="inlineStr">
        <is>
          <t>Proceeds from issuance of long-term debt, net</t>
        </is>
      </c>
      <c r="B17" s="5" t="n">
        <v>0</v>
      </c>
      <c r="C17" s="5" t="n">
        <v>18850000</v>
      </c>
    </row>
    <row r="18">
      <c r="A18" s="4" t="inlineStr">
        <is>
          <t>Stimulus package loan</t>
        </is>
      </c>
      <c r="B18" s="5" t="n">
        <v>2978315</v>
      </c>
      <c r="C18" s="5" t="n">
        <v>0</v>
      </c>
    </row>
    <row r="19">
      <c r="A19" s="4" t="inlineStr">
        <is>
          <t>Payment of stimulus package loan</t>
        </is>
      </c>
      <c r="B19" s="5" t="n">
        <v>-2978315</v>
      </c>
      <c r="C19" s="5" t="n">
        <v>0</v>
      </c>
    </row>
    <row r="20">
      <c r="A20" s="4" t="inlineStr">
        <is>
          <t>Payments of tax withholding on stock award</t>
        </is>
      </c>
      <c r="B20" s="5" t="n">
        <v>-348944</v>
      </c>
      <c r="C20" s="5" t="n">
        <v>0</v>
      </c>
    </row>
    <row r="21">
      <c r="A21" s="4" t="inlineStr">
        <is>
          <t>Payments on debt issuance costs</t>
        </is>
      </c>
      <c r="B21" s="5" t="n">
        <v>0</v>
      </c>
      <c r="C21" s="5" t="n">
        <v>-186313</v>
      </c>
    </row>
    <row r="22">
      <c r="A22" s="4" t="inlineStr">
        <is>
          <t>Payments on note payable</t>
        </is>
      </c>
      <c r="B22" s="5" t="n">
        <v>-180249</v>
      </c>
      <c r="C22" s="5" t="n">
        <v>-136232</v>
      </c>
    </row>
    <row r="23">
      <c r="A23" s="4" t="inlineStr">
        <is>
          <t>Payments on finance leases</t>
        </is>
      </c>
      <c r="B23" s="5" t="n">
        <v>-37166</v>
      </c>
      <c r="C23" s="5" t="n">
        <v>-9851</v>
      </c>
    </row>
    <row r="24">
      <c r="A24" s="4" t="inlineStr">
        <is>
          <t>Net cash provided by financing activities</t>
        </is>
      </c>
      <c r="B24" s="5" t="n">
        <v>27870382</v>
      </c>
      <c r="C24" s="5" t="n">
        <v>18517604</v>
      </c>
    </row>
    <row r="25">
      <c r="A25" s="4" t="inlineStr">
        <is>
          <t>Effect of exchange rate changes on cash</t>
        </is>
      </c>
      <c r="B25" s="5" t="n">
        <v>-125214</v>
      </c>
      <c r="C25" s="5" t="n">
        <v>-6909</v>
      </c>
    </row>
    <row r="26">
      <c r="A26" s="4" t="inlineStr">
        <is>
          <t>INCREASE IN CASH AND CASH EQUIVALENTS</t>
        </is>
      </c>
      <c r="B26" s="5" t="n">
        <v>10416101</v>
      </c>
      <c r="C26" s="5" t="n">
        <v>9343341</v>
      </c>
    </row>
    <row r="27">
      <c r="A27" s="4" t="inlineStr">
        <is>
          <t>Cash and cash equivalents - beginning of the period</t>
        </is>
      </c>
      <c r="B27" s="5" t="n">
        <v>18271352</v>
      </c>
      <c r="C27" s="5" t="n">
        <v>12524551</v>
      </c>
    </row>
    <row r="28">
      <c r="A28" s="4" t="inlineStr">
        <is>
          <t>Cash and cash equivalents - end of the period</t>
        </is>
      </c>
      <c r="B28" s="5" t="n">
        <v>28687453</v>
      </c>
      <c r="C28" s="5" t="n">
        <v>21867892</v>
      </c>
    </row>
    <row r="29">
      <c r="A29" s="3" t="inlineStr">
        <is>
          <t>RECONCILIATION OF NET LOSS TO NET CASH USED IN OPERATING ACTIVITIES:</t>
        </is>
      </c>
    </row>
    <row r="30">
      <c r="A30" s="4" t="inlineStr">
        <is>
          <t>Net loss</t>
        </is>
      </c>
      <c r="B30" s="5" t="n">
        <v>-18382144</v>
      </c>
      <c r="C30" s="5" t="n">
        <v>-9786218</v>
      </c>
    </row>
    <row r="31">
      <c r="A31" s="3" t="inlineStr">
        <is>
          <t>Adjustments:</t>
        </is>
      </c>
    </row>
    <row r="32">
      <c r="A32" s="4" t="inlineStr">
        <is>
          <t>Depreciation and amortization</t>
        </is>
      </c>
      <c r="B32" s="5" t="n">
        <v>2057275</v>
      </c>
      <c r="C32" s="5" t="n">
        <v>1666675</v>
      </c>
    </row>
    <row r="33">
      <c r="A33" s="4" t="inlineStr">
        <is>
          <t>Benefit from deferred tax liability</t>
        </is>
      </c>
      <c r="B33" s="5" t="n">
        <v>-301000</v>
      </c>
      <c r="C33" s="5" t="n">
        <v>-402639</v>
      </c>
    </row>
    <row r="34">
      <c r="A34" s="4" t="inlineStr">
        <is>
          <t>Provision of doubtful accounts</t>
        </is>
      </c>
      <c r="B34" s="5" t="n">
        <v>214210</v>
      </c>
      <c r="C34" s="5" t="n">
        <v>0</v>
      </c>
    </row>
    <row r="35">
      <c r="A35" s="4" t="inlineStr">
        <is>
          <t>Non-cash inventory changes</t>
        </is>
      </c>
      <c r="B35" s="5" t="n">
        <v>2530444</v>
      </c>
      <c r="C35" s="5" t="n">
        <v>0</v>
      </c>
    </row>
    <row r="36">
      <c r="A36" s="4" t="inlineStr">
        <is>
          <t>Share based compensation</t>
        </is>
      </c>
      <c r="B36" s="5" t="n">
        <v>824345</v>
      </c>
      <c r="C36" s="5" t="n">
        <v>1230966</v>
      </c>
    </row>
    <row r="37">
      <c r="A37" s="3" t="inlineStr">
        <is>
          <t>Changes in assets and liabilities:</t>
        </is>
      </c>
    </row>
    <row r="38">
      <c r="A38" s="4" t="inlineStr">
        <is>
          <t>Accounts receivable</t>
        </is>
      </c>
      <c r="B38" s="5" t="n">
        <v>138827</v>
      </c>
      <c r="C38" s="5" t="n">
        <v>1995986</v>
      </c>
    </row>
    <row r="39">
      <c r="A39" s="4" t="inlineStr">
        <is>
          <t>Inventories</t>
        </is>
      </c>
      <c r="B39" s="5" t="n">
        <v>-5295899</v>
      </c>
      <c r="C39" s="5" t="n">
        <v>-558122</v>
      </c>
    </row>
    <row r="40">
      <c r="A40" s="4" t="inlineStr">
        <is>
          <t>Prepaid expenses and other current assets</t>
        </is>
      </c>
      <c r="B40" s="5" t="n">
        <v>-314460</v>
      </c>
      <c r="C40" s="5" t="n">
        <v>103883</v>
      </c>
    </row>
    <row r="41">
      <c r="A41" s="4" t="inlineStr">
        <is>
          <t>Deposits and other assets</t>
        </is>
      </c>
      <c r="B41" s="5" t="n">
        <v>80873</v>
      </c>
      <c r="C41" s="5" t="n">
        <v>-20608</v>
      </c>
    </row>
    <row r="42">
      <c r="A42" s="4" t="inlineStr">
        <is>
          <t>Accounts payable and accrued liabilities</t>
        </is>
      </c>
      <c r="B42" s="5" t="n">
        <v>559888</v>
      </c>
      <c r="C42" s="5" t="n">
        <v>-442725</v>
      </c>
    </row>
    <row r="43">
      <c r="A43" s="4" t="inlineStr">
        <is>
          <t>Deferred revenue</t>
        </is>
      </c>
      <c r="B43" s="5" t="n">
        <v>3740754</v>
      </c>
      <c r="C43" s="5" t="n">
        <v>-185405</v>
      </c>
    </row>
    <row r="44">
      <c r="A44" s="4" t="inlineStr">
        <is>
          <t>Net cash used in operating activities</t>
        </is>
      </c>
      <c r="B44" s="5" t="n">
        <v>-14146887</v>
      </c>
      <c r="C44" s="5" t="n">
        <v>-6398207</v>
      </c>
    </row>
    <row r="45">
      <c r="A45" s="3" t="inlineStr">
        <is>
          <t>Supplemental disclosures for non-cash investing and financing activities:</t>
        </is>
      </c>
    </row>
    <row r="46">
      <c r="A46" s="4" t="inlineStr">
        <is>
          <t>Deposits on manufacturing equipment transferred to fixed assets</t>
        </is>
      </c>
      <c r="B46" s="6" t="n">
        <v>472651</v>
      </c>
      <c r="C46" s="6" t="n">
        <v>43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0</t>
        </is>
      </c>
    </row>
    <row r="3">
      <c r="A3" s="3" t="inlineStr">
        <is>
          <t>DESCRIPTION OF BUSINESS [Abstract]</t>
        </is>
      </c>
    </row>
    <row r="4">
      <c r="A4" s="4" t="inlineStr">
        <is>
          <t>DESCRIPTION OF BUSINESS</t>
        </is>
      </c>
      <c r="B4" s="4" t="inlineStr">
        <is>
          <t>NOTE 1 — DESCRIPTION OF BUSINESS: Chembio Diagnostics, Inc. (“Chembio”) and its subsidiaries (collectively with Chembio, the “Company”) develop and commercialize point-of-care rapid tests used for the detection and diagnosis of infectious diseases, including COVID-19, sexually transmitted disease, and fever and tropical disease. Coupled with the Company's extensive scientific expertise, its novel DPP technology offers broad market applications beyond infectious disease. Chembio’s products are sold globally, directly and through distributors, to hospitals and clinics, physician offices, clinical laboratories, public health organizations, government agencies, and consumers under the Company’s DPP, STAT PAK, SURE CHECK and STAT-VIEW registered trademarks or under the private labels of the Company’s marketing partners. The Company has been expanding its product portfolio based upon its proprietary DPP technology platform that provides high-quality, rapid diagnostic results in 15 to 20 minutes using a small drop of blood from the fingertip or alternative samples. Through advanced multiplexing, the DPP platform can detect up to eight, distinct test results from a single patient sample, which can deliver greater clinical value than other rapid tests. For certain applications, Chembio’s easy-to-use, highly portable, battery-operated DPP Micro Reader optical analyzer then reports accurate results in approximately 15 seconds, making it well-suited for decentralized testing where real-time results enable patients to be clinically assessed while they are still on-site. Objective results produced by the DPP Micro Reader can reduce the possibility of the types of human error that can be experienced in the visual interpretations required by many rapid tests. All DPP tests are developed and manufactured in the United States and are the subject of a range of domestic and global patents and patents pending. During the nine months ended September 30, 2020, the Company refocused its business strategy on the development and commercialization of the DPP COVID-19 IgM/IgG System , which consists of a new serological test for COVID-19 and a Micro Reader analyzer. In the nine months ended September 30, 2020, the Company developed, received regulatory approval in the US, Brazil and Europe, and commercialized the DPP COVID-19 IgM/IgG System, which provided numerical readings for both IgM and IgG levels of antibodies to the virus On July 6, 2020, the Company received a $628,071 grant from the Department of Health and Human Services; Office of the Assistant Secretary for Preparedness and Response; Biomedical Advanced Research and Development Authority, Division of Research Innovation and Ventures ("BARDA") to assist the Company in developing a COVID-19 point-of-care antigen system using Chembio’s proprietary DPP technology and submitting an application for EUA to the FDA for the system. On October 15, 2020, Chembio submitted the EUA application for the DPP SARS-CoV-2 Antigen test system, which was designed to detect SARS-CoV-2 antigens in only 20 minutes. The DPP SARS-CoV-2 Antigen test system consists of a DPP SARS-CoV-2 Antigen test cartridge, a DPP Micro Reader optical analyzer and a minimally-invasive nasal swab. In addition to its DPP COVID-19 rapid test products, the Company has a broad portfolio of infectious disease products, which it ex pects to generate a diminished amount of revenue for the foreseeable future both due to the impact of the global COVID-19 pandemic and while it focuses on the development, manufacture, and commercialization of DPP COVID-19 products. Through Research &amp; Development (“R&amp;D”) Services, the Company is developing tests in collaboration with Takeda Pharmaceutical Company Limited. Large and growing markets have been established for these types of tests, initially in high prevalence regions where they are indispensable for large-scale prevention and treatment programs. More generally, the Company believes there is and will continue to be a growing demand for diagnostic products that can provide accurate, actionable diagnostic information in a rapid, cost-effective manner at the point of care. Through R&amp;D Services, the Company develops tests for third parties using its DPP platform and, in limited cases, other platforms in projects that the Company believes have the potential to create value for the rest of its business. In addition, the Company routinely enters into arrangements with governmental and non-governmental organizations for the funding of certain R&amp;D effor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0</t>
        </is>
      </c>
    </row>
    <row r="3">
      <c r="A3" s="3" t="inlineStr">
        <is>
          <t>SIGNIFICANT ACCOUNTING POLICIES [Abstract]</t>
        </is>
      </c>
    </row>
    <row r="4">
      <c r="A4" s="4" t="inlineStr">
        <is>
          <t>SIGNIFICANT ACCOUNTING POLICIES</t>
        </is>
      </c>
      <c r="B4" s="4" t="inlineStr">
        <is>
          <t>NOTE 2 — SIGNIFICANT ACCOUNTING POLICIES:
(a) Basis of Presentation: T he accompanying unaudited condensed consolidated financial statements include the accounts of Chembio and its subsidiaries. All significant intercompany accounts and transactions have been eliminated in consolidation. The accompanying unaudited condensed consolidated financial statements have been prepared in accordance with U.S. generally accepted accounting principles (“GAAP”) for interim financial information and in accordance with the instructions to Form 10-Q and Article 10 of Regulation S-X issued by the Securities and Exchange Commission (the “SEC”). Certain information and footnote disclosures normally included in consolidated financial statements prepared in accordance with GAAP have been condensed or omitted pursuant to such rules and regulations. The accompanying unaudited condensed consolidated financial statements should be read in conjunction with the audited consolidated financial statements and notes thereto contained in Chembio’s Annual Report on Form 10-K for the fiscal year ended December 31, 2019, as filed with the SEC The Company’s future working capital needs will depend on many factors, including the rate of its business and revenue growth, the timing of its continuing automation of U.S. manufacturing, and the timing of its investment in research and development as well as sales and marketing. If the Company is unable to increase its revenues and manage its expenses in accordance with its operating plan, it may need to reduce the level or slow the timing of the growth plans contemplated by its operating plan, which would likely curtail or delay the growth in its business contemplated by its operating plan and could impair or defer its ability to achieve profitability and generate cash flow, or to seek to raise additional funds through debt or equity financings, strategic relationships, or other arrangements. All adjustments contained in the accompanying unaudited condensed consolidated financial statements are of a normal recurring nature and are necessary to present fairly the financial position of the Company as of September 30, 2020. Interim results are not necessarily indicative of results that may be expected for any other interim period or for an entire year.
(b) Use of Estimates: The preparation of the consolidated financial statements in conformity with GAAP requires management to make assumptions and estimates that affect the amounts reported in the accompanying unaudited condensed consolidated financial statements and these notes. Judgments and estimates of uncertainties are required in applying the Company’s accounting policies in certain areas. Generally, matters subject to estimation and judgment include accounts receivable realization, inventory, asset impairments, recognition of revenue including variable consideration and pursuant to milestones, useful lives of intangible and fixed assets, stock-based compensation, business combinations, and deferred tax asset valuation allowances. Due to the inherent uncertainty involved in making estimates, actual results reported in future periods may be based upon amounts that differ from those estimates.
(c) Fair Value of Financial Instruments: The carrying values for cash and cash equivalents, accounts receivable, accounts payable, accrued expenses and other current liabilities approximate fair value due to the immediate or short-term maturity of these financial instruments. Included in cash and cash equivalents were $21.0 million and $16.0 million as of September 30, 2020 and December 31, 2019, respectively, of money market funds that are Level 1 fair value measurements under the hierarchy. The fair value of the Company’s total debt of $20.0 million (carrying value of $18.0 million) and $20.0 million (carrying value of $17.6 million) as of September 30, 2020 and December 31, 2019, respectively, is a Level 2 fair value measurement under the hierarchy, and the carrying value approximates fair value. Fair value measurements of all financial assets and liabilities that are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d) Cash and Cash Equivalents: Cash and cash equivalents are defined as short-term, . The Company is contractually obligated to maintain the restricted cash balance on deposit with a bank as security for the bank ’
(e) Concentrations of Credit Risk: Financial instruments that potentially subject the Company to concentrations of credit risk consist principally of temporary cash investments and trade receivables. The Company places its temporary cash instruments with well-known financial institutions and, at times, may maintain balances in excess of the Federal Deposit Insurance Corporation insurance limit. The Company monitors the credit ratings of the financial institutions to mitigate this risk. Concentration of credit risk with respect to trade receivables is principally mitigated by the Company’s ability to obtain letters of credit from certain foreign customers and its diverse customer base, both in number of customers and geographic locations.
(f) Fixed Assets: Fixed assets are stated at cost, less accumulated depreciation. Depreciation is computed using the straight-line method over the estimated useful lives of the respective assets, which range from three
(g) Valuation of Long-Lived Assets and Intangible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No impairment of long-lived tangible and intangible assets was recorded for the nine months ended September 30, 2020 or 2019.
(h) Revenue Recognition: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ccounting Standards Update (“ASU”) 2014-09: (i) identify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Product Revenue Revenues from product sales are recognized and commissions are accrued when the customer obtains control of the Company’s product, which occurs at a point in time, typically upon tendering the product to the customer. The Company expenses incremental costs of obtaining a contract as and when incurred because the expected amortization period of the asset that it would have recognized is one year or less or the amount is immaterial. Freight and distribution activities on products are performed after the customer obtains control of the goods. The Company has made an accounting policy election to account for shipping and handling activities that occur either when or after goods are tendered to the customer as a fulfillment activity, and therefore recognizes freight and distribution expenses in cost of product sales. The Company excludes certain taxes from the transaction price (e.g., sales, value added and some excise taxes). The Company’s contracts with customers often include promises to transfer products or services to a customer. Determining whether products and services are considered distinct performance obligations that should be accounted for separately versus together may require judgment. Typical products sold are diagnostic tests and typical services performed are R&amp;D studies. Revenues from product sales are recognized at a point-in-time and revenues from R&amp;D studies are recognized ratably over the period of the agreement, unless the related performance obligations indicate otherwise. Judgment is required to determine the stand-alone selling price (“SSP”) for each distinct performance obligation. SSP is directly observable and the Company can use a range of amounts to estimate SSP, as it sells products and services separately, and can determine whether there is a discount to be allocated based on the relative SSP of the various products and services, for the various geographies. The Company’s payment terms vary by the type and location of the Company’s customer and products or services offered. Payment terms differ by jurisdiction and customer, but payment is generally required in a term ranging from 30 to 60 days from date of shipment or satisfaction of the performance obligation. Reserves for Discounts and Allowances Revenues from product sales are recorded net of reserves established for applicable discounts and allowances that are offered within contracts with the Company’s customers. The Company’s process for estimating reserves established for these variable consideration components does not differ materially from its historical practices. Product revenue reserves, which are classified as a reduction in product revenues, are generally related to discounts and returns. Estimates of variable consideration and the determination of whether to include estimated amounts in the transaction price are based on all information (historical, current, and forecasted) that is reasonably available to the Company, taking into consideration the type of customer, the type of transaction, market events and trends, and the specific facts and circumstances of each arrangement. The transaction price, which includes variable consideration reflecting the impact of discounts, allowances and return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s these estimates, which could have an effect on revenue and earnings in the period of adjustment. License and Royalty Revenue The Company receives royalty revenue on sales by its licensee of products covered under patents that the Company owns. The Company does not have future performance obligations under this license arrangement. The Company records revenue based on estimates of the sales that occurred during the relevant period as a component of license and royalty revenue. The relevant period estimates of sales are based on interim data provided by the licensee and analysis of historical royalties that have been paid to the Company, adjusted for any changes in facts and circumstances, as appropriate. Differences between actual and estimated royalty revenue are adjusted for in the period in which they become known, typically the following quarter. Historically, adjustments have not been material when compared to actual amounts paid by licensees. R&amp;D and Grant Revenue A ll contracts with customers are evaluated under the five-step model described above. For certain contracts that represent grants where the funder does not meet the definition of a customer, the Company recognizes revenue when earned in accordance with Accounting Standards Codification (“ASC”) Topic 958. Such contracts are further described under Disaggregation of Revenue below. Grants are invoiced and revenue is recognized ratably as that is the depiction of the timing of the transfer of services. The R&amp;D study, which encompasses various phases of product development processes: design feasibility &amp; planning, product development and design optimization, design verification, design validation and process validation, and pivotal studies, is also recognized ratably In June 2018, the Financial Accounting Standards Board (the “FASB”) issued ASU 2018-08, Not-for-Profit Entities (Topic 958): Clarifying the Scope and the Accounting Guidance for Contributions Received and Contributions Made. This ASU clarifies the guidance presented in ASC Topic 958, “Not-for-Profit Entities,” for evaluating whether a transaction is reciprocal (i.e., an exchange transaction) or nonreciprocal (i.e., a contribution) and for distinguishing between conditional and unconditional contributions. The ASU also clarified the guidance used by entities other than not-for-profits to identify and account for contributions made. Disaggregation of Revenue The following table disaggregates total revenues:
For the Three Months Ended
September 30, 2020 September 30, 2019
Exchange Transactions Non-Exchange Transactions Total Exchange Transactions Non-Exchange Transactions Total
Net product sales $ 8,406,457 $ - $ 8,406,457 $ 8,510,629 $ - $ 8,510,629
R&amp;D and grant revenue 1,444,724 209,776 1,654,500 880,458 91,522 971,980
License and royalty revenue 211,521 - 211,521 238,330 - 238,330
$ 10,062,702 $ 209,776 $ 10,272,478 $ 9,629,417 $ 91,522 $ 9,720,939
For the Nine Months Ended
September 30, 2020 September 30, 2019
Exchange Transactions Non-Exchange Transactions Total Exchange Transactions Non-Exchange Transactions Total
Net product sales $ 17,914,623 $ - $ 17,914,623 $ 23,381,906 $ - $ 23,381,906
R&amp;D and grant revenue 3,546,385 209,776 3,756,161 2,272,454 1,255,579 3,528,033
License and royalty revenue 572,450 - 572,450 703,352 - 703,352
$ 22,033,458 $ 209,776 $ 22,243,234 $ 26,357,712 $ 1,255,579 $ 27,613,291 Exchange transactions are recognized in accordance with ASC Topic 606, while non-exchange transactions are recognized in accordance with ASU 2018-08. The following table disaggregates revenues by geographic location of the customer:
For the Three Months Ended For the Nine Months Ended
September 30, 2020 September 30, 2019 September 30, 2020 September 30, 2019
Africa $ 1,874,518 $ 1,250,063 $ 3,310,603 $ 6,009,103
Asia 168,052 505,379 650,659 746,025
Europe &amp; Middle East 2,887,209 1,629,965 6,698,382 4,880,744
Latin America 4,618,560 4,296,903 7,515,523 9,981,874
United States 724,139 2,038,629 4,068,067 5,995,545
$ 10,272,478 $ 9,720,939 $ 22,243,234 $ 27,613,291 Contract Liabilities Deferred revenue relates to payments received in advance of performance under the contract. Deferred revenue is recognized as revenue as (or when) the Company performs under the contract. At September 30, 2020, the Company reported $ , and the remainder over the next months.
(i) Inventories: Inventories consisted of the following at:
September 30, 2020 December 31, 2019
Raw materials $ 6,633,884 $ 2,901,319
Work in process 2,180,108 793,343
Finished goods 3,549,494 5,903,368
$ 12,363,486 $ 9,598,030
(j) Loss Per Share: Basic loss per share is computed by dividing net loss attributable to holders of Chembio’s common stock (“common stock”) by the weighted-average number of shares of common stock outstanding for the period excluding unvested restricted stock. Diluted loss per share for the nine months ended September 30, 2020 and 2019 reflected the potential dilution from the exercise or conversion of other securities into common stock, if dilutive. There were 634,851 and 650,093 restricted shares awards outstanding as of September 30, 2020 and 2019, respectively, that were not included in the calculation of diluted income per share for the three and nine months ended September 30, 2020 and 2019, because their effect would have been anti-dilutive. There were 950,997 and 672,472 weighted-average options outstanding as of September 30, 2020 and 2019, respectively, that were not included in the calculation of diluted income per share for the three and nine months ended September 30, 2020 and 2019, respectively, because their effect would have been anti-dilutive.
(k) Research and Development: R&amp;D costs are expensed as incurred. Advance payments for goods and services that will be used in future R&amp;D activities are expensed when the activity has been performed or when the goods have been received rather than when the payment is made.
(l) Equity Plans: Effective June 3, 2008, Chembio’s stockholders voted to approve the 2008 Stock Incentive Plan (the “SIP”), with 625,000 shares of common stock available to be issued. At the Annual Stockholder Meeting on September 22, 2011, Chembio’s stockholders voted to approve an increase to the shares of common stock issuable under the SIP by 125,000 to 750,000. Under the terms of the SIP, which expired during 2018, the Board of Directors of Chembio (the “Board”) or its Compensation Committee had the discretion to select the persons to whom awards were to be granted. Awards could be stock options, restricted stock and/or restricted stock units (collectively, “Equity Award Units”). The awards became vested at such times and under such conditions as determined by the Board or its Compensation Committee. Cumulatively through September 30, 2020, there were 694,000 options expired, forfeited or exercised, and at September 30, 2020, 56,000 options were outstanding. No Equity Award Units are available to be issued under the SIP. Effective June 19, 2014, Chembio’s stockholders voted to approve the 2014 Stock Incentive Plan (the “SIP14”), with shares of common stock available to be issued. Under the terms of the SIP14, the Board or its Compensation Committee has the discretion to select the persons to whom awards are to be granted. Awards can be in the form of Equity Award Units. The awards vest at such times and under such conditions as determined by the Board or its Compensation Committee. Cumulatively through September 30, 2020, there were Equity Award Units expired, forfeited or exercised. At September 30, 2020, Equity Award Units were outstanding, and Equity Award Units are available to be issued under the SIP14. . Effective June 18, 2019, Chembio’s stockholders voted to approve the 2019 Omnibus Incentive Plan (the “2019 Plan”), with 2,400,000 shares of common stock available to be issued. In addition, shares of common stock underlying any outstanding award granted under the 2019 Plan that, following the effective date of the 2019 Plan, expire, or are terminated, surrendered or forfeited for any reason without issuance of such shares, are available for the grant of new awards under the 2019 Plan. Under the terms of the 2019 Plan, the Board or its Compensation Committee has the discretion to select the persons to whom awards are to be granted. Awards can be in the form of options, stock appreciation rights, restricted stock, restricted stock units, or other stock-based awards under the 2019 Plan (collectively, “2019 Equity Units”). The 2019 Equity Units become vested at such times and under such conditions as determined by the Board or its Compensation Committee. Cumulatively through September 30, 2020, 489,294 2019 Equity Units has been exercised or forfeited. At September 30, 2020, 1,230,286 2019 Equity Units were outstanding, and 1,311,096 2019 Equity Units were available to be awarded under the 2019 Plan.
(m) Stock-Based Compensation: The fair value of restricted stock and performance/restricted stock unit awards are determined on the date of grant or the date of issuance, as applicable. Stock-based compensation expense for stock options is calculated using the Black-Scholes valuation model. Stock based compensation is reduced for actual forfeitures in the period in which the forfeiture occurs and generally recognized on a straight-line basis over the service period of the grant. During the three and nine months ended September 30, 2020, 16,314 and 486,488 shares of restricted stock were forfeited, respectively. During the three and nine months ended September 30, 2020, Stock-based compensation expense (net of recovery) recognized in the condensed consolidated statements of operations was classified as follows:
For the Three Months Ended September 30, For the Nine Months Ended September 30,
2020 2019 2020 2019
Cost of product sales $ - $ 2,691 $ 6,300 $ 8,479
Research and development expenses 126,333 56,251 281,070 172,346
Selling, general and administrative expenses 350,871 447,646 960,959 1,050,141
Severance and related costs - - (423,984 ) -
$ 477,204 $ 506,588 $ 824,345 $ 1,230,966 The weighted-average assumptions made in calculating the fair values of options were as follows:
For the
Expected term (in years) 6.3
Expected volatility 45.37 %
Expected dividend yield 0.00 %
Risk-free interest rate 1.33 % The following table provides stock option activity for the nine months ended September 30, 2020:
Stock Options Number of Shares Weighted Average Exercise Price per Share Weighted Average Remaining Contract Term Aggregate Intrinsic Value
Outstanding at December 31, 2019 642,625 $ 5.79 3 years $ 285,925
Granted 702,499 2.50 -
Exercised (36,000) 6.30 95,976
Forfeited/expired/cancelled (358,127) 2.44 -
Outstanding at September 30, 2020 950,997 $ 4.09 5 years $ -
Exercisable at September 30, 2020 205,583 $ 7.59 3 years $ - The following table summarizes information about stock options outstanding at September 30, 2020:
Stock Options Outstanding Stock Options Exercisable
Range of Exercise Prices Number of Shares Average Remaining Contract Term (Years) Weighted Average Exercise Price Aggregate Intrinsic Value Number of Shares Weighted Average Exercise Price Aggregate Intrinsic Value
$1 to $2.79999 636,364 6.46 $ 2.36 $ - - $ - $ -
$2.8 to $4.59999 - - - - - - -
$4.6 to $6.39999 59,883 3.42 5.56 - 30,000 5.51 -
$6.4 to $8.19999 207,875 3.30 7.31 - 147,458 7.28 -
$8.2 to $12 46,875 2.85 11.45 - 28,125 11.45 -
Total 950,997 5.40 $ 4.09 $ - 205,583 $ 7.59 $ - As of September 30, 2020, there was $775,947 of net unrecognized compensation cost related to stock options that had not vested, which is expected to be recognized over a weighted-average period of approximately 2.35 years. The total fair value of shares vested during the nine months ended September 30, 2020 and 2019 was $172,145 and $295,412, respectively. The following table summarizes information about restricted stock, restricted stock units and performance stock units outstanding as of September 30, 2020:
Number of Shares &amp; Units Weighted- Average Grant Date Fair Value
Outstanding at December 31, 2019 545,986 $ 7.47
Granted 642,081 2.68
Vested (66,728 ) 3.62
Forfeited/expired/cancelled (486,488 ) 6.43
Outstanding at September 30, 2020 634,851 $ 3.43 As of September 30, 2020, there was $1,391,802 of net unrecognized compensation cost related to restricted stock and restricted stock units that had not vested, which is expected to be recognized over a weighted-average period of approximately 1.94 years.
(n) Geographic Information and Economic Dependency The Company produces only one group of similar products known collectively as “rapid medical tests,” and it operates in a single operating segment. Net product revenue by geographic area was as follows:
For the Three Months Ended September 30, For the Nine Months Ended September 30,
2020 2019 2020 2019
Africa $ 1,874,518 $ 1,250,063 $ 3,310,603 $ 6,009,103
Asia 168,052 505,379 650,659 746,025
Europe &amp; Middle East 1,451,486 1,027,147 3,360,648 2,946,813
Latin America 4,618,560 4,296,904 7,515,523 9,981,874
United States 293,841 1,431,136 3,077,190 3,698,091
$ 8,406,457 $ 8,510,629 $ 17,914,623 $ 23,381,906 Property, plant and equipment by geographic area was as follows:
September 30, 2020 December 31, 2019
Asia $ 342,485 $ 393,299
Europe &amp; Middle East 161,173 165,029
Latin America 12,512 60,527
United States 7,516,942 5,314,714
$ 8,033,112 $ 5,933,569
(o) Accounts Payable and Accrued Liabilities: Accounts payable and accrued liabilities consisted of:
September 30, 2020 December 31, 2019
Accounts payable – suppliers $ 3,586,917 $ 3,144,098
Accrued commissions and royalties 511,110 931,760
Accrued payroll 274,218 231,753
Accrued vacation 488,002 410,199
Accrued bonuses 575,479 215,000
Accrued severance 145,096 -
Accrued expenses – other 977,960 593,433
TOTAL $ 6,558,782 $ 5,526,243
(p) Goodwill, Long-Lived Assets and Intangible Assets: The following table reflects changes in goodwill:
Beginning balance at December 31, 2019 $ 5,872,690
Change in foreign currency exchange rate (176,011 )
Balance at September 30, 2020 $ 5,696,679 Intangible assets consisted of the following:
September 30, 2020 December 31, 2019
Weighted Average Remaining Useful Life Cost Accumulated Amortization Net Book Value Cost Accumulated Amortization Net Book Value
Intellectual property 5 $ 1,586,043 $ 420,818 $ 1,165,225 $ 1,418,681 $ 299,232 $ 1,119,449
Developed technology 5 2,009,962 487,637 1,522,325 1,922,682 266,550 1,656,132
Customer contracts/relationships 7 1,270,152 380,277 889,875 1,325,521 270,902 1,054,619
Trade names 7 111,568 40,498 71,070 114,946 30,794 84,152
$ 4,977,725 $ 1,329,230 $ 3,648,495 $ 4,781,830 $ 867,478 $ 3,914,352 Intellectual property, developed technology, customer contracts/relationships and trade names are amortized over 10, 7, 10, and 11 years, respectively. Amortization expense for the nine months ended September 30, 2020 and 2019 was $149,222 and $378,691, respectively. Amortization expense, subject to changes in currency exchange rates, is expected to be approximately $598,000 per year from 2020 through 2024, and total $1,107,056 for all remaining years combined.
(q) Taxes: At the end of each interim reporting period, the Company estimates its effective tax rate expected to be applied for the full year. This estimate is used to determine the income tax provision or benefit on a year-to-date basis, and may change in subsequent interim periods. Accordingly, the Company’s effective tax rate for the three and nine months ended September 30, 2020 was 1.9% and 1.7%, compared to the effective tax rate of 0.5% and 3.9% for the three and nine months ended September 30, 2019. The Company’s effective tax rates for both periods were affected primarily by a full valuation allowance on domestic net deferred tax assets and a benefit from foreign net operating losses.
(r) Allowance for Doubtful Accounts: The Company records allowances for doubtful accounts for the estimated probable losses on uncollectible accounts receivable. The allowance is based upon the credit worthiness of the Company’s customers, the Company’s historical experience, the age of the receivable and current market and economic conditions. Receivables are written off against these allowances in the period they are determined to be uncollectible.
(s) Foreign Currency Translation: The functional currency of a foreign subsidiary is the local currency. Assets and liabilities of foreign subsidiaries that use a currency other than U.S. dollars as their functional currency are translated to U.S. dollars at end of period currency exchange rates. The consolidated statements of operations of foreign subsidiaries are translated to U.S. dollars at average period currency exchange rates. The effect of translation for foreign subsidiaries is generally reported in other comprehensive (loss) income. Foreign transaction gains and losses have been immaterial.
(t) Acquisition Costs: Acquisition costs include period expenses, primarily professional services, related to acquisition activities. For the nine months ended September 30, 2020 and 2019, the Company recognized $63,497 and $395,612 in acquisition costs related to its acquisition of Orangelife Comercio e Industria Ltda. ("Orangelife") and opTricon GmbH, respectively.
(u) Recently Issued Accounting Standards: Recently Adopted ASU 2016-13, Financial Instruments - Credit Losses (Topic 326): Measurement of Credit Losses on Financial Instruments (“ASU 2016-13”) In June 2016, the FASB issued ASU 2016-13. ASU 2016-13 provides guidance on measurement of credit losses on financial instruments that changes the impairment model for most financial assets and certain other instruments, including trade and other receivables, held-to-maturity debt securities and loans, and that requires entities to use a new, forward-looking “expected loss” model that is expected to generally result in the earlier recognition of allowances for losses. The guidance became effective for annual periods beginning after December 15, 2019, including interim periods within those years. The Company has evaluated the effects of this standard and determined that the adoption did not have a material impact on the Company’s consolidated financial statements. ASU 2018-13, Fair Value Measurement - Disclosure Framework (Topic 820) (“ASU 2018-13”) In August 2018, the FASB issued ASU 2018-13. ASU 2018-13 improves the disclosure requirements on fair value measurements. The updated guidance became effective for fiscal years, and interim periods within those fiscal years, beginning after December 15, 2019. The Company has evaluated the effects of this standard and determined that the adoption did not have a material impact on the Company’s consolidated financial statements. ASU 2017-4, Intangibles - Goodwill and Other (Topic 350): Simplifying the Test for Goodwill Impairment (“ASU 2017-4”) In January 2017, the FASB issued ASU 2017-4. ASU 2017-4 simplifies the subsequent measurement of goodwill and eliminates Step 2 f rom the goodwill impairment test. ASU 2017-4 is effective for annual and interim goodwill tests beginning after December 15, 2019. The Company has evaluated the effects of this standard and determined that the adoption did not have a material impact on the Company’s consolidated financial statements. Not Yet Adopted ASU 2020-06 - Debt—Debt with Conversion and Other Options (Subtopic 470-20) and Derivatives and Hedging—Contracts in Entity’s Own Equity (Subtopic 815-40): Accounting for Convertible Instruments and Contracts in an Entity’s Own Equity On August 5, 2020, the FASB issued ASU 2020-06,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ASU 2020-06 simplifies the guidance in U.S. GAAP on the issuer’s accounting for convertible debt instruments, requires entities to provide expanded disclosures about “the terms and features of convertible instruments” and how the instruments have been reported in the entity’s financial statements. It also removes from ASC 815-40-25-10 certain conditions for equity classification and amends certain guidance in ASC 260 on the computation of EPS for convertible instruments and contracts on an entity’s own equity. An entity can use either a full or modified retrospective approach to adopt the ASU’s guidance. The ASU’s amendments are effective for smaller public business entities fiscal years beginning after December 15, 2023. The Company is currently evaluating the impact of adopting ASU 2020-06 on its consolidated financial statements. ASU 2020-04, Reference Rate Reform (Topic 848): Facilitation of the Effects of Reference Rate Reform on Financial Reporting In March 2020, the FASB issued ASC Topic 848. ASC Topic 848 provides relief for impacted areas as it relates to impending reference rate reform. ASC Topic 848 contains optional expedients and exceptions for applying GAAP to debt arrangements, contracts, hedging relationships, and other areas or transactions that are impacted by reference rate reform. This guidance is effective for upon issuance for all entities and elections of certain optional expedients are required to apply the provisions of the guidance. The Company continues to assess all potential impacts of the standard and will disclose the nature and reason for any elections that the Company makes. ASU 2019-12, Simplifications to Accounting for Income Taxes (“ASU 2019-12”) In December 2019, the FASB issued ASU 2019-12. ASU 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08:45Z</dcterms:created>
  <dcterms:modified xmlns:dcterms="http://purl.org/dc/terms/" xmlns:xsi="http://www.w3.org/2001/XMLSchema-instance" xsi:type="dcterms:W3CDTF">2020-11-05T17:08:45Z</dcterms:modified>
</cp:coreProperties>
</file>